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Summa" sheetId="7" r:id="rId7"/>
    <s:sheet name="Description of the Business" sheetId="8" r:id="rId8"/>
    <s:sheet name="Property and Equipment" sheetId="9" r:id="rId9"/>
    <s:sheet name="Debt Obligations" sheetId="10" r:id="rId10"/>
    <s:sheet name="Leases" sheetId="11" r:id="rId11"/>
    <s:sheet name="Share-Based Compensation" sheetId="12" r:id="rId12"/>
    <s:sheet name="Loss Per Share" sheetId="13" r:id="rId13"/>
    <s:sheet name="Supplemental Cash Flow Informat" sheetId="14" r:id="rId14"/>
    <s:sheet name="Related Party Disclosure" sheetId="15" r:id="rId15"/>
    <s:sheet name="Subsequent Events" sheetId="16" r:id="rId16"/>
    <s:sheet name="Basis of Presentation and Sum17" sheetId="17" r:id="rId17"/>
    <s:sheet name="Basis of Presentation and Sum18" sheetId="18" r:id="rId18"/>
    <s:sheet name="Description of the Business (Ta" sheetId="19" r:id="rId19"/>
    <s:sheet name="Property and Equipment (Tables)" sheetId="20" r:id="rId20"/>
    <s:sheet name="Debt Obligations (Tables)" sheetId="21" r:id="rId21"/>
    <s:sheet name="Leases (Tables)" sheetId="22" r:id="rId22"/>
    <s:sheet name="Share-Based Compensation (Table" sheetId="23" r:id="rId23"/>
    <s:sheet name="Loss Per Share (Tables)" sheetId="24" r:id="rId24"/>
    <s:sheet name="Supplemental Cash Flow Inform25" sheetId="25" r:id="rId25"/>
    <s:sheet name="Basis of Presentation and Sum26" sheetId="26" r:id="rId26"/>
    <s:sheet name="Description of the Business - A" sheetId="27" r:id="rId27"/>
    <s:sheet name="Description of the Business - P" sheetId="28" r:id="rId28"/>
    <s:sheet name="Property and Equipment - Proper" sheetId="29" r:id="rId29"/>
    <s:sheet name="Debt Obligations - Revolving Li" sheetId="30" r:id="rId30"/>
    <s:sheet name="Debt Obligations - Term Loan Fa" sheetId="31" r:id="rId31"/>
    <s:sheet name="Debt Obligations - Long-Term De" sheetId="32" r:id="rId32"/>
    <s:sheet name="Debt Obligations - Annual Matur" sheetId="33" r:id="rId33"/>
    <s:sheet name="Leases - Additional Information" sheetId="34" r:id="rId34"/>
    <s:sheet name="Leases - Future Minimum Lease P" sheetId="35" r:id="rId35"/>
    <s:sheet name="Share Based Compensation - Addi" sheetId="36" r:id="rId36"/>
    <s:sheet name="Share Based Compensation - Summ" sheetId="37" r:id="rId37"/>
    <s:sheet name="Share Based Compensation - Weig" sheetId="38" r:id="rId38"/>
    <s:sheet name="Share Based Compensation - Su39" sheetId="39" r:id="rId39"/>
    <s:sheet name="Share Based Compensation - Su40" sheetId="40" r:id="rId40"/>
    <s:sheet name="Share Based Compensation - Su41" sheetId="41" r:id="rId41"/>
    <s:sheet name="Share Based Compensation - We42" sheetId="42" r:id="rId42"/>
    <s:sheet name="Loss Per Share - Reconciliation" sheetId="43" r:id="rId43"/>
    <s:sheet name="Loss Per Share - Additional Inf" sheetId="44" r:id="rId44"/>
    <s:sheet name="Supplemental Cash Flow Inform45" sheetId="45" r:id="rId45"/>
    <s:sheet name="Related Party Disclosure - Addi"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Jul. 30, 2016</t>
  </si>
  <si>
    <t>Sep. 01,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GMAN</t>
  </si>
  <si>
    <t>Entity Registrant Name</t>
  </si>
  <si>
    <t>Gordmans Stores, Inc.</t>
  </si>
  <si>
    <t>Entity Central Index Key</t>
  </si>
  <si>
    <t>Current Fiscal Year End Date</t>
  </si>
  <si>
    <t>--01-28</t>
  </si>
  <si>
    <t>Entity Filer Category</t>
  </si>
  <si>
    <t>Smaller Reporting Company</t>
  </si>
  <si>
    <t>Entity Common Stock, Shares Outstanding</t>
  </si>
  <si>
    <t>Condensed Consolidated Statements of Operations (Unaudited) - USD ($) $ in Thousands</t>
  </si>
  <si>
    <t>3 Months Ended</t>
  </si>
  <si>
    <t>Aug. 01, 2015</t>
  </si>
  <si>
    <t>Income Statement [Abstract]</t>
  </si>
  <si>
    <t>Net sales</t>
  </si>
  <si>
    <t>License fees from leased departments</t>
  </si>
  <si>
    <t>Cost of sales</t>
  </si>
  <si>
    <t>Gross profit</t>
  </si>
  <si>
    <t>Selling, general and administrative expenses</t>
  </si>
  <si>
    <t>Loss from operations</t>
  </si>
  <si>
    <t>Interest expense, net</t>
  </si>
  <si>
    <t>Loss on extinguishment of debt</t>
  </si>
  <si>
    <t>Loss before taxes</t>
  </si>
  <si>
    <t>Income tax benefit</t>
  </si>
  <si>
    <t>Net loss</t>
  </si>
  <si>
    <t>Basic loss per share</t>
  </si>
  <si>
    <t>Diluted loss per share</t>
  </si>
  <si>
    <t>Basic weighted average shares outstanding</t>
  </si>
  <si>
    <t>Diluted weighted average shares outstanding</t>
  </si>
  <si>
    <t>Condensed Consolidated Balance Sheets (Unaudited) - USD ($) $ in Thousands</t>
  </si>
  <si>
    <t>Jan. 30, 2016</t>
  </si>
  <si>
    <t>CURRENT ASSETS:</t>
  </si>
  <si>
    <t>Cash and cash equivalents</t>
  </si>
  <si>
    <t>Accounts receivable</t>
  </si>
  <si>
    <t>Landlord receivable</t>
  </si>
  <si>
    <t>Income taxes receivable</t>
  </si>
  <si>
    <t>Merchandise inventories</t>
  </si>
  <si>
    <t>Deferred income taxes</t>
  </si>
  <si>
    <t>Prepaid expenses and other current assets</t>
  </si>
  <si>
    <t>Total current assets</t>
  </si>
  <si>
    <t>PROPERTY AND EQUIPMENT, net</t>
  </si>
  <si>
    <t>INTANGIBLE ASSETS, net</t>
  </si>
  <si>
    <t>OTHER ASSETS, net</t>
  </si>
  <si>
    <t>TOTAL ASSETS</t>
  </si>
  <si>
    <t>CURRENT LIABILITIES:</t>
  </si>
  <si>
    <t>Accounts payable</t>
  </si>
  <si>
    <t>Accrued expenses</t>
  </si>
  <si>
    <t>Current portion of long-term debt, net</t>
  </si>
  <si>
    <t>Total current liabilities</t>
  </si>
  <si>
    <t>NONCURRENT LIABILITIES:</t>
  </si>
  <si>
    <t>Long-term debt, less current portion, net</t>
  </si>
  <si>
    <t>Deferred rent</t>
  </si>
  <si>
    <t>Other liabilities</t>
  </si>
  <si>
    <t>Total noncurrent liabilities</t>
  </si>
  <si>
    <t>COMMITMENTS AND CONTINGENCIES</t>
  </si>
  <si>
    <t xml:space="preserve"> </t>
  </si>
  <si>
    <t>STOCKHOLDERS' EQUITY:</t>
  </si>
  <si>
    <t>Preferred stock - $0.001 par value, 5,000,000 shares authorized, none issued and outstanding as of July 30, 2016, January 30, 2016 and August 1, 2015</t>
  </si>
  <si>
    <t>Common stock - $0.001 par value, 50,000,000 shares authorized, 20,138,526 issued and 19,729,893 outstanding at July 30, 2016; 20,090,881 issued and 19,682,248 outstanding as of January 30, 2016; 20,133,581 issued and 19,724,948 outstanding as of August 1, 2015</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Unaudited) - USD ($) $ in Thousands</t>
  </si>
  <si>
    <t>Total</t>
  </si>
  <si>
    <t>Common Stock [Member]</t>
  </si>
  <si>
    <t>Additional Paid-In Capital [Member]</t>
  </si>
  <si>
    <t>Accumulated Deficit [Member]</t>
  </si>
  <si>
    <t>BALANCE at Jan. 31, 2015</t>
  </si>
  <si>
    <t>BALANCE, shares at Jan. 31, 2015</t>
  </si>
  <si>
    <t>Share-based compensation expense, net of forfeitures</t>
  </si>
  <si>
    <t>Issuance of restricted stock, net of forfeitures, shares</t>
  </si>
  <si>
    <t>Exercise of stock options</t>
  </si>
  <si>
    <t>Exercise of stock options, shares</t>
  </si>
  <si>
    <t>Tax benefit on stock options exercised</t>
  </si>
  <si>
    <t>BALANCE at Aug. 01, 2015</t>
  </si>
  <si>
    <t>BALANCE, shares at Aug. 01, 2015</t>
  </si>
  <si>
    <t>BALANCE at Jan. 30, 2016</t>
  </si>
  <si>
    <t>BALANCE, shares at Jan. 30, 2016</t>
  </si>
  <si>
    <t>Forfeiture of dividends payable on unvested restricted stock</t>
  </si>
  <si>
    <t>Deferred tax asset shortfall related to share-based compensation expense</t>
  </si>
  <si>
    <t>BALANCE at Jul. 30, 2016</t>
  </si>
  <si>
    <t>BALANCE, shares at Jul. 30, 2016</t>
  </si>
  <si>
    <t>Condensed Consolidated Statements of Cash Flows (Unaudited) - USD ($) $ in Thousands</t>
  </si>
  <si>
    <t>CASH FLOWS FROM OPERATING ACTIVITIES:</t>
  </si>
  <si>
    <t>Adjustments to reconcile net loss to net cash used in operating activities:</t>
  </si>
  <si>
    <t>Depreciation and amortization expense</t>
  </si>
  <si>
    <t>Write-off of deferred financing fees related to extinguishment of debt</t>
  </si>
  <si>
    <t>Deferred tax valuation allowance</t>
  </si>
  <si>
    <t>Amortization of deferred financing fees</t>
  </si>
  <si>
    <t>Loss on retirement / sale of property and equipment</t>
  </si>
  <si>
    <t>Net changes in operating assets and liabilities:</t>
  </si>
  <si>
    <t>Accounts, landlord and income taxes receivable</t>
  </si>
  <si>
    <t>Other assets</t>
  </si>
  <si>
    <t>Accrued expenses and other liabilities</t>
  </si>
  <si>
    <t>Net cash used in operating activities</t>
  </si>
  <si>
    <t>CASH FLOWS FROM INVESTING ACTIVITIES:</t>
  </si>
  <si>
    <t>Purchase of property and equipment</t>
  </si>
  <si>
    <t>Proceeds from sale-leaseback transactions</t>
  </si>
  <si>
    <t>Cash received on sale of property and equipment</t>
  </si>
  <si>
    <t>Proceeds from insurance settlement</t>
  </si>
  <si>
    <t>Net cash used in investing activities</t>
  </si>
  <si>
    <t>CASH FLOWS FROM FINANCING ACTIVITIES:</t>
  </si>
  <si>
    <t>Borrowings on revolving line of credit</t>
  </si>
  <si>
    <t>Repayments on revolving line of credit</t>
  </si>
  <si>
    <t>Proceeds from secured term loan</t>
  </si>
  <si>
    <t>Payment of long-term debt</t>
  </si>
  <si>
    <t>Payment of debt issuance costs</t>
  </si>
  <si>
    <t>Payment penalty on early extinguishment of debt</t>
  </si>
  <si>
    <t>Dividends paid</t>
  </si>
  <si>
    <t>Proceeds from the exercise of stock options</t>
  </si>
  <si>
    <t>Net cash provided by financing activities</t>
  </si>
  <si>
    <t>NET INCREASE IN CASH AND CASH EQUIVALENTS</t>
  </si>
  <si>
    <t>CASH AND CASH EQUIVALENTS, Beginning of period</t>
  </si>
  <si>
    <t>CASH AND CASH EQUIVALENTS, End of period</t>
  </si>
  <si>
    <t>Basis of Presentation and Summary of Significant Accounting Policies</t>
  </si>
  <si>
    <t>Accounting Policies [Abstract]</t>
  </si>
  <si>
    <t xml:space="preserve">A. BASIS OF PRESENTATION AND SUMMARY OF SIGNIFICANT ACCOUNTING
POLICIES
Basis of Presentation
Summary of Significant Accounting Policies
Recently Issued Accounting Pronouncements Extinguishments of Liabilities
In March 2016, the FASB issued ASU 2016-09,
Compensation—Stock Compensation
Adoption of New Accounting Principle Simplifying the Presentation of Debt Issuance
Costs
January 30, 2016 August 1, 2015
As Reported Adjustment As Adjusted As Reported Adjustment As Adjusted
Other assets $ 4,902 $ (1,080 ) $ 3,822 $ 4,827 $ (1,264 ) $ 3,563
Total assets 230,252 (1,080 ) 229,172 252,488 (1,264 ) 251,224
Current portion of long-term debt 18,850 (460 ) 18,390 32,229 (518 ) 31,711
Total current liabilities 115,394 (460 ) 114,934 138,900 (518 ) 138,382
Long-term debt, less current portion 27,965 (620 ) 27,345 28,891 (746 ) 28,145
Total noncurrent liabilities 79,964 (620 ) 79,344 77,086 (746 ) 76,340
Total liabilities and stockholders’ equity 230,252 (1,080 ) 229,172 252,488 (1,264 ) 251,224 </t>
  </si>
  <si>
    <t>Description of the Business</t>
  </si>
  <si>
    <t>Organization, Consolidation and Presentation of Financial Statements [Abstract]</t>
  </si>
  <si>
    <t>B. DESCRIPTION OF THE BUSINESS
Gordmans Stores, Inc. operated 103 everyday value price department
stores under the trade name “Gordmans” located in 22
states as of July 30, 2016. Gordmans offers a wide merchandise
assortment including apparel and footwear for men, women and
children, accessories, fragrances and home fashions for up to 60%
off department and specialty store regular prices every day in a
fun, easy-to-shop environment. We also operate an eCommerce site
which provides a broad selection of merchandise in a convenient,
user-friendly digital platform.
The Company defines an operating segment on the same basis that it
uses to evaluate performance internally. The Company has determined
that its Chief Executive Officer is the Chief Operating Decision
Maker. The Company has one reportable segment. The Company opened
two new stores and closed one existing store during the twenty-six
weeks ended July 30, 2016 and opened four new stores during the
twenty-six weeks ended August 1, 2015.
The following table reflects the percentage of revenues by major
merchandising category:
13 Weeks 2016 13 Weeks 26 Weeks 2016 26 Weeks
Apparel 58.4 % 59.1 % 57.7 % 58.5 %
Home Fashions 25.9 25.4 26.4 25.6
Accessories (including fragrances) 15.7 15.5 15.9 15.9
Total 100.0 % 100.0 % 100.0 % 100.0 %</t>
  </si>
  <si>
    <t>Property and Equipment</t>
  </si>
  <si>
    <t>Property, Plant and Equipment [Abstract]</t>
  </si>
  <si>
    <t>C. PROPERTY AND EQUIPMENT
Property and equipment consist of the following:
July 30, January 30, August 1,
Leasehold improvements $ 14,538 $ 14,034 $ 12,624
Furniture, fixtures and equipment 91,343 89,481 86,641
Computer software 29,076 28,606 26,957
Capitalized leases 1,091 2,402 2,402
Construction in progress 16,173 4,320 2,659
152,221 138,843 131,283
Less accumulated depreciation and amortization (59,800 ) (52,468 ) (44,328 )
$ 92,421 $ 86,375 $ 86,955</t>
  </si>
  <si>
    <t>Debt Obligations</t>
  </si>
  <si>
    <t>Debt Disclosure [Abstract]</t>
  </si>
  <si>
    <t>D. DEBT OBLIGATIONS
Revolving Line of Credit Facility
The June 29, 2015 amendment established a $30.0 million
secured term loan facility provided by Wells Fargo, Pathlight
Capital LLC and Gordon Brothers Finance Company, as discussed
below. The amendment changed the 1% early termination fee
applicable to the revolving line of credit facility such that the
fee is payable if the facility is terminated prior to
November 14, 2016 and extended the maturity date of the
revolving line of credit facility from August 27, 2018 to
June 28, 2020. The amendment also eliminated the seasonal
borrowing periods during which periods the applicable interest rate
increased by 75 basis points and advance rates under the borrowing
base were increased by 5.0%, amended the minimum excess
availability covenant, and amended certain negative and affirmative
covenant requirements.
The Company had $35.5 million of borrowings outstanding under the
revolving line of credit facility as of July 30, 2016, which is
included in the current portion of long-term debt as the Company
intends to repay the outstanding borrowings within the next twelve
months. The Company had $17.0 million and $30.4 million of
borrowings outstanding under the revolving line of credit facility
as of January 30, 2016 and August 1, 2015, respectively.
Average borrowings during the twenty-six week periods ended July
30, 2016 and August 1, 2015, were $26.5 million and $17.1 million,
respectively.
Borrowings under this facility bear interest at various rates, with
two rate options at the discretion of management as follows:
(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 The
Company is required to maintain minimum excess availability under
the revolving line of credit facility of at least $20.0 million,
the calculation which includes up to $3.0 million of unrestricted
cash. The Company had $34.6 million, $56.3 million and $42.5
million available to borrow at July 30, 2016, January 30, 2016
and August 1, 2015, respectively. Borrowings under this facility
totaling $8.0 million bore interest at a rate of 4.25% under the
base rate option and $27.5 million bore interest at rates between
2.23% and 2.40% under the LIBOR option at July 30, 2016. Borrowings
under this facility bore interest at a rate of 4.25% under the base
rate option January 30, 2016. The Company had outstanding letters
of credit included in the borrowing base totaling approximately
$9.9 million, $6.7 million and $7.1 million as of July 30,
2016, January 30, 2016 and August 1, 2015,
respectively.
An unused line fee is payable quarterly in an amount equal to 0.25%
per annum of the sum of the average daily unused revolver amount
during the immediately preceding month plus the average daily
balance of the letter of credit usage during the immediately
preceding month. An administrative agent fee is also payable under
the facility on an annual basis. Borrowings are secured by the
Company’s inventory, accounts receivable and all other
personal property, except as specifically excluded in the
agreement. The revolving line of credit facility has a first lien
on all collateral other than term loan priority collateral, as
defined in the June 29, 2015 amendment, and a second lien on the
term loan priority collateral, as defined in the June 29, 2015
amendment.
Term Loan Facility –
The new secured term loan facility matures on the same date as the
revolving line of credit facility and has principal payments of
$0.4 million due on a quarterly basis beginning in October 2015
through the maturity date, with the remaining principal due on the
maturity date of June 28, 2020. The Company may repay at any
time all or a portion of the outstanding principal amount of the
new secured term loan facility, subject to a prepayment premium
equal to 3.0% in the first year, 1.5% in the second year, 0.5% in
the third year and 0.0% thereafter. The term loan facility carries
an interest rate equal to the LIBOR rate plus 6.25% with a floor of
1.0%. The interest rate on the new secured term loan facility was
7.25% at July 30, 2016, January 30, 2016 and August 1, 2015. The
secured term loan facility includes a borrowing base in addition to
the revolving loan borrowing base. The secured term loan facility
is secured by the same collateral as the revolving line of credit
facility but has a priority lien on real estate, fixtures,
equipment, intellectual property and books, records, permits,
licenses, insurance and proceeds thereof and a second lien on the
revolving priority collateral, as defined in the June 29, 2015
amendment.
The Cerberus senior term loan had a maturity date of
August 27, 2018, with payments of $0.3 million due on a
quarterly basis from October 2014 through October 2015. The
Cerberus senior term loan was secured on a second lien basis by the
Company’s inventory, accounts receivable and all other
personal property, except as specifically excluded in the
agreement. In connection with the extinguishment of the Cerberus
senior term loan, the Company wrote off deferred financing fees of
$1.7 million and paid a prepayment penalty of $0.3
million. These expenses are recorded as loss on extinguishment
of debt in the condensed consolidated statement of operations
during the second quarter of fiscal year 2015.
Among other provisions, the Company’s debt agreement with
Wells Fargo contains customary affirmative and negative covenants,
including a negative covenant that restricts the level and form of
indebtedness entered into by the Company or its wholly owned
subsidiaries. Exceptions to this covenant include borrowings under
our $30.0 million senior term loan and, subject to certain
conditions, indebtedness with all acquisitions not to exceed $10.0
million in the aggregate. The revolving line of credit facility
also includes a negative covenant that restricts dividends and
other upstream distributions by the Company and its subsidiaries to
the extent the Company does not meet minimum excess availability
thresholds. Exceptions to this covenant include dividends or other
upstream distributions: (i) by subsidiaries of Gordmans, Inc.
to Gordmans, Inc. and its other subsidiaries, (ii) that
consist of repurchases of stock of employees in an amount not to
exceed $0.5 million in any fiscal year, (iii) that consist of
the payment of taxes on behalf of any employee, officer or director
of the Company for vested restricted stock of the Company owned by
such employee, officer or director, (iv) to the Company to pay
federal, state and local income taxes and franchise taxes solely
arising out of the consolidated operations of the Company and its
subsidiaries, (v) to the Company to pay certain reasonable
directors’ fees and out-of-pocket expenses, reasonable and
customary indemnities to directors, officers and employees and
other expenses in connection with ordinary corporate governance,
overhead, legal and accounting and maintenance and
(vi) dividends so long as no event of default exists,
projected excess availability for the next twelve months is greater
than $35.0 million and 30% of the loan cap and the fixed charge
coverage ratio is greater than 1.0 to 1.0 on a historical and
projected basis. The agreement also includes a negative covenant
that restricts subsidiaries of the Company from making any loans to
the Company. Should the Company default on scheduled repayment of
the secured term loan facility, Wells Fargo may make any
outstanding obligations under the agreement immediately due and
payable. As of July 30, 2016, the Company was in compliance with
all of its debt covenants.
Long-term Debt
July 30, 2016 January 30, August 1,
Revolving line of credit facility $ 35,462 $ 17,000 $ 30,382
Term loan 28,320 29,160 30,000
Capital lease obligations 571 655 738
Total long-term debt 64,353 46,815 61,120
Less unamortized debt issuance costs (948 ) (1,080 ) (1,264 )
Total long-term debt, net 63,405 45,735 59,856
Less current portion of long-term debt, net (36,921 ) (18,390 ) (31,711 )
Long-term debt, less current portion, net $ 26,484 $ 27,345 $ 28,145
At July 30, 2016, annual maturities of long-term debt during the
next five fiscal years and thereafter were as follows:
Remainder of 2016 $ 926
2017 1,856
2018 1,863
2019 1,806
2020 57,902
Total long-term debt $ 64,353
The Company had $35.5 million of borrowings outstanding under the
revolving line of credit facility as of July 30, 2016, which is
included in the current portion of long-term debt as the Company
intends to repay the outstanding borrowings within the next twelve
months. The Company had $17.0 million and $30.4 million of
borrowings outstanding under the revolving line of credit facility
as of January 30, 2016 and August 1, 2015, respectively.
Financial Instruments</t>
  </si>
  <si>
    <t>Leases</t>
  </si>
  <si>
    <t>Leases [Abstract]</t>
  </si>
  <si>
    <t>E. LEASES
The Company has entered into short and long term operating lease
agreements. These leases relate to retail store locations, the
distribution centers and the corporate headquarters. The leases
expire on various dates through the year 2029 with most of the
leases containing renewal options. Leases for retail store
locations typically have base lease terms of 10 years, generally
with one or more five year renewal periods. Certain retail store
leases contain provisions for additional rent based on varying
percentages of net sales. Leases for the distribution centers and
corporate headquarters have base lease terms of 15 to 20 years with
multiple renewal periods. In fiscal 2014, the Company entered into
capital lease arrangements for computer hardware and related
software with a lease term of 5 years.
Future minimum lease payments, by year, under operating leases and
future obligations under non-cancelable leases, by year, as of July
30, 2016 are as follows:
Operating Capital
Remainder of 2016 $ 28,843 $ 96
2017 57,508 192
2018 53,517 192
2019 48,659 126
2020 42,739
—
2021 and thereafter 123,317
—
Total minimum lease payments $ 354,583 606
Less: capital lease amount representing interest (35 )
Present value of minimum lease payments 571
Less: current maturities of capital lease obligations (173 )
Noncurrent maturities of capital lease obligations $ 398</t>
  </si>
  <si>
    <t>Share-Based Compensation</t>
  </si>
  <si>
    <t>Disclosure of Compensation Related Costs, Share-based Payments [Abstract]</t>
  </si>
  <si>
    <t>F. SHARE BASED COMPENSATION
The Gordmans Stores, Inc. 2010 Omnibus Incentive Compensation Plan
(the “2010 Plan”) provides for grants of stock options,
stock appreciation rights, restricted stock, restricted stock
units, performance awards, dividend equivalents and other
share-based awards. Directors, officers and other associates of the
Company and its subsidiaries, as well as others performing
consulting or advisory services, are eligible for grants under the
2010 Plan. As of July 30, 2016, an aggregate of 4,573,086 shares of
the Company’s common stock were reserved under the 2010 Plan,
subject to adjustments for stock splits and other actions affecting
the Company’s common stock.
There were 1,124,950 shares of common stock available for future
grants under the 2010 Plan as of July 30, 2016.
Restricted Stock
Number Weighted Average
Non-vested, January 30, 2016 254,230 $ 5.91
Granted 108,350 1.73
Forfeited (60,705 ) 7.15
Vested (49,750 ) 5.14
Non-vested, July 30, 2016 252,125 $ 3.97
Restricted stock vests at varying rates of 20% per year over
five years, 25% per year over four years or 33 1 3
Performance Shares
On June 7, 2016, the Board of Directors granted 108,800
performance shares to be awarded in the form of common stock to
officers and other associates of the Company if certain market
condition criteria is achieved. If the Company’s total
shareholder return is at the high end of the pre-determined retail
peer competitor index, the maximum amount of shares available to be
issued pursuant to this award is 217,600 performance shares or 200%
of the 108,800 performance shares approved on June 7, 2016.
The actual number of performance shares that will ultimately vest
is based on the actual percentile ranking of the Company’s
total shareholder return compared to the peer performance at the
end of fiscal year 2018.
The Company used the Monte Carlo valuation model to estimate the
fair value of the performance shares on the date of the grant. The
weighted average assumptions used by the Company in applying the
Monte Carlo valuation model for option grants during the twenty-six
weeks ended July 30, 2016 are illustrated in the following
table:
26 Weeks
Risk-free interest rate 0.9 %
Dividend yield 0.0 %
Expected volatility 57.7 %
The Monte Carlo valuation assumed 109.3% and 159.9% of the
performance shares granted in fiscal years 2016 and 2015,
respectively, would be awarded at the end of fiscal years 2018 and
2017 based upon the Company’s estimated total shareholder
return relative to peer performance. Unrecognized compensation
expense on the performance shares was $0.6 million at July 30,
2016, which is expected to be recognized over a weighted average
period of 1.7 years.
A summary of performance share activity during the twenty-six weeks
ended July 30, 2016 is set forth in the table below:
Number
Non-vested, January 30, 2016 89,600
Granted 108,800
Forfeited (12,400 )
Non-vested, July 30, 2016 186,000
Stock Options
Number Weighted Weighted Aggregate (1)
Outstanding, January 30, 2016 1,698,538 $ 6.90
Granted 704,500 1.75
Forfeited (350,475 ) 9.10
Outstanding, July 30, 2016 2,052,563 4.96 8.4 $
—
Exercisable, July 30, 2016 590,092 8.57 6.8
—
(1) The aggregate intrinsic value for
stock options is the difference between the current market value of
the Company’s stock as of July 30, 2016 and the option strike
price. The stock price at July 30, 2016 was $1.20, which was below
the weighted average exercise price for options exercisable at July
30, 2016.
No stock options were exercised during the twenty-six weeks ended
July 30, 2016. The Company received $31 thousand of proceeds from
the exercise of stock options during the twenty-six weeks ended
August 1, 2015. The aggregate intrinsic value of stock options
exercised during the twenty-six weeks ended August 1, 2015 was
$10 thousand.
The weighted average assumptions used by the Company in applying
the Black-Scholes valuation model for option grants during the
twenty-six weeks ended July 30, 2016 are illustrated in the
following table:
26 Weeks
Risk-free interest rate 1.4 to 1.6 %
Dividend yield 0.0 to 2.0 %
Expected volatility 46.0 %
Expected life (years) 6.25
Weighted average fair value of options granted $ 0.80
Stock options have ten-year contractual terms and vest at rates of
either 20% per year over five years or 25% per year over
four years as applicable. None of the stock options outstanding at
July 30, 2016 were subject to performance or market-based vesting
conditions. As of July 30, 2016, the unrecognized compensation
expense on stock options was $1.6 million, which is expected to be
recognized over a weighted average period of 1.7 years.
Share-based compensation expense was $0.2 million and $0.4 million
for the thirteen week periods ended July 30, 2016 and
August 1, 2015, respectively. For the twenty-six week periods
ended July 30, 2016 and August 1, 2015, share-based
compensation expense was $0.3 million and $0.6 million,
respectively. For the twenty-six week period ended July 30, 2016,
the company recorded a share-based compensation benefit of $0.2
million related to the forfeitures of unvested share-based
awards.</t>
  </si>
  <si>
    <t>Loss Per Share</t>
  </si>
  <si>
    <t>Earnings Per Share [Abstract]</t>
  </si>
  <si>
    <t>G. LOSS PER SHARE
The following is a reconciliation of the outstanding shares
utilized in the computation of the loss per share:
13 Weeks 2016 13 Weeks 26 Weeks 26 Weeks 2015
Basic weighted average shares outstanding 19,459,062 19,395,818 19,444,014 19,380,839
Dilutive effect of share-based awards
—
—
—
—
Diluted weighted average shares outstanding 19,459,062 19,395,818 19,444,014 19,380,839
The anti-dilutive effect of 1,777,706 and 1,576,983 stock options
has been excluded from diluted weighted average shares outstanding
for the thirteen and twenty-six week period ended July 30, 2016,
respectively. The anti-dilutive effect of 1,758,717 and 1,479,947
stock options has been excluded from diluted weighted average
shares outstanding for the thirteen and twenty-six week period
ended August 1, 2015, respectively.</t>
  </si>
  <si>
    <t>Supplemental Cash Flow Information</t>
  </si>
  <si>
    <t>Supplemental Cash Flow Elements [Abstract]</t>
  </si>
  <si>
    <t>H. SUPPLEMENTAL CASH FLOW INFORMATION
The following table sets forth non-cash investing activities and
other cash flow information:
13 Weeks 2016 13 Weeks 26 Weeks 2016 26 Weeks
Non-cash investing and financing activities:
Purchases of property and equipment in accrued expenses at the end
of the period $ 3,293 $ 1,733 $ 3,293 $ 1,733
Sales of property and equipment pursuant to sale-leaseback
accounting 2,044 2,900 2,044 7,868
Dividends payable forfeited on unvested restricted stock
—
— 44
—
Deferred financing fees in accrued expenses at the end of the
period
— 132
— 132
Other cash flow information:
Cash paid for interest, net 759 444 1,475 1,335
Cash (received) / paid for income taxes, net
— (18 ) 64 21
Sales of property and equipment pursuant to sale-leaseback
accounting represents the amount of structural assets sold to the
landlord at the completion of construction for which the Company
was deemed the owner during the construction period, pursuant to
sale-leaseback accounting, and for which no cash was received upon
transfer of ownership.</t>
  </si>
  <si>
    <t>Related Party Disclosure</t>
  </si>
  <si>
    <t>Related Party Transactions [Abstract]</t>
  </si>
  <si>
    <t>I. RELATED PARTY DISCLOSURE
The Company has a services agreement with Sun Capital Partners
Management V, LLC (“Sun Capital Management”), an
affiliate of the private equity firm Sun Capital Partners, Inc.
(“Sun Capital”) to (1) reimburse Sun Capital
Management for out-of-pocket expenses incurred in providing
consulting services to the Company and (2) provide Sun Capital
Management with customary indemnification for any such services.
Sun Capital was reimbursed $14 thousand and $5 thousand during the
thirteen week periods ended July 30, 2016 and August 1, 2015
and $34 thousand and $21 thousand during the twenty-six week
periods ended July 30, 2016 and August 1, 2015, respectively.
Additionally, the Company purchased merchandise inventories of $0.4
million and $0.7 million in the normal course of business from
merchandise vendors which are Sun Capital affiliates during the
thirteen week periods ended July 30, 2016 and August 1,
2015, and $0.8 million and $1.0 million during the twenty-six week
periods ended July 30, 2016 and August 1, 2015,
respectively.</t>
  </si>
  <si>
    <t>Subsequent Events</t>
  </si>
  <si>
    <t>Subsequent Events [Abstract]</t>
  </si>
  <si>
    <t>J. SUBSEQUENT EVENTS
On September 2, 2016, the Borrower entered into the Ninth Amendment
to Loan, Guaranty and Security Agreement with Wells Fargo. The
amendment increases the borrowing availability under its revolving
line of credit facility from $80.0 million to $100.0 million. In
connection with the revolving line of credit facility increase, the
Company’s borrowing base term loan reserve calculation now
includes a minimum term loan reserve of $5.0 million. The
Company’s requirement to maintain minimum excess availability
under the revolving line of credit facility of at least $20.0
million, which includes up to $3.0 million of unrestricted cash,
remains unchanged.</t>
  </si>
  <si>
    <t>Basis of Presentation and Summary of Significant Accounting Policies (Policies)</t>
  </si>
  <si>
    <t>Basis of Presentation</t>
  </si>
  <si>
    <t>Summary of Significant Accounting Policies</t>
  </si>
  <si>
    <t>Recently Issued Accounting Pronouncements</t>
  </si>
  <si>
    <t>Recently Issued Accounting Pronouncements Extinguishments of Liabilities
In March 2016, the FASB issued ASU 2016-09,
Compensation—Stock Compensation</t>
  </si>
  <si>
    <t>Adoption of New Accounting Principle</t>
  </si>
  <si>
    <t xml:space="preserve">Adoption of New Accounting Principle Simplifying the Presentation of Debt Issuance
Costs
January 30, 2016 August 1, 2015
As Reported Adjustment As Adjusted As Reported Adjustment As Adjusted
Other assets $ 4,902 $ (1,080 ) $ 3,822 $ 4,827 $ (1,264 ) $ 3,563
Total assets 230,252 (1,080 ) 229,172 252,488 (1,264 ) 251,224
Current portion of long-term debt 18,850 (460 ) 18,390 32,229 (518 ) 31,711
Total current liabilities 115,394 (460 ) 114,934 138,900 (518 ) 138,382
Long-term debt, less current portion 27,965 (620 ) 27,345 28,891 (746 ) 28,145
Total noncurrent liabilities 79,964 (620 ) 79,344 77,086 (746 ) 76,340
Total liabilities and stockholders’ equity 230,252 (1,080 ) 229,172 252,488 (1,264 ) 251,224 </t>
  </si>
  <si>
    <t>Basis of Presentation and Summary of Significant Accounting Policies (Tables)</t>
  </si>
  <si>
    <t>Summary of Effect of New Guidance on Amounts Previously Reported in Condensed Consolidated Balance Sheets</t>
  </si>
  <si>
    <t xml:space="preserve">The following table summarizes the effects of this new guidance on
amounts previously reported in our condensed consolidated balance
sheets at the periods ended:
January 30, 2016 August 1, 2015
As Reported Adjustment As Adjusted As Reported Adjustment As Adjusted
Other assets $ 4,902 $ (1,080 ) $ 3,822 $ 4,827 $ (1,264 ) $ 3,563
Total assets 230,252 (1,080 ) 229,172 252,488 (1,264 ) 251,224
Current portion of long-term debt 18,850 (460 ) 18,390 32,229 (518 ) 31,711
Total current liabilities 115,394 (460 ) 114,934 138,900 (518 ) 138,382
Long-term debt, less current portion 27,965 (620 ) 27,345 28,891 (746 ) 28,145
Total noncurrent liabilities 79,964 (620 ) 79,344 77,086 (746 ) 76,340
Total liabilities and stockholders’ equity 230,252 (1,080 ) 229,172 252,488 (1,264 ) 251,224 </t>
  </si>
  <si>
    <t>Description of the Business (Tables)</t>
  </si>
  <si>
    <t>Percentage of Revenues by Major Merchandising Category</t>
  </si>
  <si>
    <t>The following table reflects the percentage of revenues by major
merchandising category:
13 Weeks 2016 13 Weeks 26 Weeks 2016 26 Weeks
Apparel 58.4 % 59.1 % 57.7 % 58.5 %
Home Fashions 25.9 25.4 26.4 25.6
Accessories (including fragrances) 15.7 15.5 15.9 15.9
Total 100.0 % 100.0 % 100.0 % 100.0 %</t>
  </si>
  <si>
    <t>Property and Equipment (Tables)</t>
  </si>
  <si>
    <t>Property and equipment consist of the following:
July 30, January 30, August 1,
Leasehold improvements $ 14,538 $ 14,034 $ 12,624
Furniture, fixtures and equipment 91,343 89,481 86,641
Computer software 29,076 28,606 26,957
Capitalized leases 1,091 2,402 2,402
Construction in progress 16,173 4,320 2,659
152,221 138,843 131,283
Less accumulated depreciation and amortization (59,800 ) (52,468 ) (44,328 )
$ 92,421 $ 86,375 $ 86,955</t>
  </si>
  <si>
    <t>Debt Obligations (Tables)</t>
  </si>
  <si>
    <t>Long-Term Debt</t>
  </si>
  <si>
    <t>Long-term Debt
July 30, 2016 January 30, August 1,
Revolving line of credit facility $ 35,462 $ 17,000 $ 30,382
Term loan 28,320 29,160 30,000
Capital lease obligations 571 655 738
Total long-term debt 64,353 46,815 61,120
Less unamortized debt issuance costs (948 ) (1,080 ) (1,264 )
Total long-term debt, net 63,405 45,735 59,856
Less current portion of long-term debt, net (36,921 ) (18,390 ) (31,711 )
Long-term debt, less current portion, net $ 26,484 $ 27,345 $ 28,145</t>
  </si>
  <si>
    <t>Annual Maturities of Long-term Debt</t>
  </si>
  <si>
    <t>At July 30, 2016, annual maturities of long-term debt during the
next five fiscal years and thereafter were as follows:
Remainder of 2016 $ 926
2017 1,856
2018 1,863
2019 1,806
2020 57,902
Total long-term debt $ 64,353</t>
  </si>
  <si>
    <t>Leases (Tables)</t>
  </si>
  <si>
    <t>Future Minimum Lease Payments by Year Under Operating Leases and Future Obligations Under Non-cancelable Capital Leases by Year</t>
  </si>
  <si>
    <t>Future minimum lease payments, by year, under operating leases and
future obligations under non-cancelable leases, by year, as of July
30, 2016 are as follows:
Operating Capital
Remainder of 2016 $ 28,843 $ 96
2017 57,508 192
2018 53,517 192
2019 48,659 126
2020 42,739
—
2021 and thereafter 123,317
—
Total minimum lease payments $ 354,583 606
Less: capital lease amount representing interest (35 )
Present value of minimum lease payments 571
Less: current maturities of capital lease obligations (173 )
Noncurrent maturities of capital lease obligations $ 398</t>
  </si>
  <si>
    <t>Share-Based Compensation (Tables)</t>
  </si>
  <si>
    <t>Summary of Restricted Stock Activity</t>
  </si>
  <si>
    <t>A summary of restricted stock activity during the twenty-six weeks
ended July 30, 2016 is set forth in the table below:
Number Weighted Average
Non-vested, January 30, 2016 254,230 $ 5.91
Granted 108,350 1.73
Forfeited (60,705 ) 7.15
Vested (49,750 ) 5.14
Non-vested, July 30, 2016 252,125 $ 3.97</t>
  </si>
  <si>
    <t>Summary of Performance Share Activity</t>
  </si>
  <si>
    <t>A summary of performance share activity during the twenty-six weeks
ended July 30, 2016 is set forth in the table below:
Number
Non-vested, January 30, 2016 89,600
Granted 108,800
Forfeited (12,400 )
Non-vested, July 30, 2016 186,000</t>
  </si>
  <si>
    <t>Summary of Stock Option Activity</t>
  </si>
  <si>
    <t>A summary of stock option activity during the twenty-six weeks
ended July 30, 2016 is set forth in the table below:
Number Weighted Weighted Aggregate (1)
Outstanding, January 30, 2016 1,698,538 $ 6.90
Granted 704,500 1.75
Forfeited (350,475 ) 9.10
Outstanding, July 30, 2016 2,052,563 4.96 8.4 $
—
Exercisable, July 30, 2016 590,092 8.57 6.8
—
(1) The aggregate intrinsic value for
stock options is the difference between the current market value of
the Company’s stock as of July 30, 2016 and the option strike
price. The stock price at July 30, 2016 was $1.20, which was below
the weighted average exercise price for options exercisable at July
30, 2016.</t>
  </si>
  <si>
    <t>Employee Stock Options [Member] | Black-Scholes Valuation Model [Member]</t>
  </si>
  <si>
    <t>Weighted Average Assumptions Used in Applying Valuation Model for Option Grants</t>
  </si>
  <si>
    <t xml:space="preserve">The weighted average assumptions used by the Company in applying
the Black-Scholes valuation model for option grants during the
twenty-six weeks ended July 30, 2016 are illustrated in the
following table:
26 Weeks
Risk-free interest rate 1.4 to 1.6 %
Dividend yield 0.0 to 2.0 %
Expected volatility 46.0 %
Expected life (years) 6.25
Weighted average fair value of options granted $ 0.80 </t>
  </si>
  <si>
    <t>Performance Shares [Member] | Monte Carlo Valuation Model [Member]</t>
  </si>
  <si>
    <t xml:space="preserve">The weighted average assumptions used by the Company in applying
the Monte Carlo valuation model for option grants during the
twenty-six weeks ended July 30, 2016 are illustrated in the
following table:
26 Weeks
Risk-free interest rate 0.9 %
Dividend yield 0.0 %
Expected volatility 57.7 % </t>
  </si>
  <si>
    <t>Loss Per Share (Tables)</t>
  </si>
  <si>
    <t>Reconciliation of Outstanding Shares Utilized in Computation of Loss Per Share</t>
  </si>
  <si>
    <t>The following is a reconciliation of the outstanding shares
utilized in the computation of the loss per share:
13 Weeks 2016 13 Weeks 26 Weeks 26 Weeks 2015
Basic weighted average shares outstanding 19,459,062 19,395,818 19,444,014 19,380,839
Dilutive effect of share-based awards
—
—
—
—
Diluted weighted average shares outstanding 19,459,062 19,395,818 19,444,014 19,380,839</t>
  </si>
  <si>
    <t>Supplemental Cash Flow Information (Tables)</t>
  </si>
  <si>
    <t>Non-Cash Investing Activities and Other Cash Flow Information</t>
  </si>
  <si>
    <t xml:space="preserve">The following table sets forth non-cash investing activities and
other cash flow information:
13 Weeks 2016 13 Weeks 26 Weeks 2016 26 Weeks
Non-cash investing and financing activities:
Purchases of property and equipment in accrued expenses at the end
of the period $ 3,293 $ 1,733 $ 3,293 $ 1,733
Sales of property and equipment pursuant to sale-leaseback
accounting 2,044 2,900 2,044 7,868
Dividends payable forfeited on unvested restricted stock
—
— 44
—
Deferred financing fees in accrued expenses at the end of the
period
— 132
— 132
Other cash flow information:
Cash paid for interest, net 759 444 1,475 1,335
Cash (received) / paid for income taxes, net
— (18 ) 64 21 </t>
  </si>
  <si>
    <t>Basis of Presentation and Summary of Significant Accounting Policies - Summary of Effect of New Guidance on Amounts Previously Reported in Condensed Consolidated Balance Sheets (Detail) - USD ($) $ in Thousands</t>
  </si>
  <si>
    <t>New Accounting Pronouncement, Early Adoption [Line Items]</t>
  </si>
  <si>
    <t>Total assets</t>
  </si>
  <si>
    <t>Current portion of long-term debt</t>
  </si>
  <si>
    <t>Long-term debt, less current portion</t>
  </si>
  <si>
    <t>Total liabilities and stockholders' equity</t>
  </si>
  <si>
    <t>As Reported [Member]</t>
  </si>
  <si>
    <t>Adjustment [Member]</t>
  </si>
  <si>
    <t>Description of the Business - Additional Information (Detail)</t>
  </si>
  <si>
    <t>Jul. 30, 2016StateStoreSegment</t>
  </si>
  <si>
    <t>Aug. 01, 2015Store</t>
  </si>
  <si>
    <t>Number of everyday value price department stores</t>
  </si>
  <si>
    <t>Number of states in which department stores are located | State</t>
  </si>
  <si>
    <t>Number of reportable segments | Segment</t>
  </si>
  <si>
    <t>Number of new stores opened during the period</t>
  </si>
  <si>
    <t>Number of stores closed</t>
  </si>
  <si>
    <t>Description of the Business - Percentage of Revenues by Major Merchandising Category (Detail) - Revenues [Member] - Product Concentration Risk [Member]</t>
  </si>
  <si>
    <t>Product Information [Line Items]</t>
  </si>
  <si>
    <t>Percentage of revenues</t>
  </si>
  <si>
    <t>100.00%</t>
  </si>
  <si>
    <t>Apparel [Member]</t>
  </si>
  <si>
    <t>58.40%</t>
  </si>
  <si>
    <t>59.10%</t>
  </si>
  <si>
    <t>57.70%</t>
  </si>
  <si>
    <t>58.50%</t>
  </si>
  <si>
    <t>Home Fashions [Member]</t>
  </si>
  <si>
    <t>25.90%</t>
  </si>
  <si>
    <t>25.40%</t>
  </si>
  <si>
    <t>26.40%</t>
  </si>
  <si>
    <t>25.60%</t>
  </si>
  <si>
    <t>Accessories (Including Fragrances) [Member]</t>
  </si>
  <si>
    <t>15.70%</t>
  </si>
  <si>
    <t>15.50%</t>
  </si>
  <si>
    <t>15.90%</t>
  </si>
  <si>
    <t>Property and Equipment - Property and Equipment (Detail) - USD ($) $ in Thousands</t>
  </si>
  <si>
    <t>Property, Plant and Equipment [Line Items]</t>
  </si>
  <si>
    <t>Property and equipment, Gross</t>
  </si>
  <si>
    <t>Less accumulated depreciation and amortization</t>
  </si>
  <si>
    <t>Property and equipment, Net</t>
  </si>
  <si>
    <t>Leasehold Improvements [Member]</t>
  </si>
  <si>
    <t>Furniture, Fixtures and Equipment [Member]</t>
  </si>
  <si>
    <t>Computer Software [Member]</t>
  </si>
  <si>
    <t>Capitalized Leases [Member]</t>
  </si>
  <si>
    <t>Construction in Progress [Member]</t>
  </si>
  <si>
    <t>Debt Obligations - Revolving Line of Credit Facility - Additional Information (Detail) - USD ($)</t>
  </si>
  <si>
    <t>Secured Term Loan [Member]</t>
  </si>
  <si>
    <t>Debt Instrument [Line Items]</t>
  </si>
  <si>
    <t>Revolving line of credit facility, maximum borrowing capacity</t>
  </si>
  <si>
    <t>Revolving line of credit facility, expiration date</t>
  </si>
  <si>
    <t>Aug. 27,
		2018</t>
  </si>
  <si>
    <t>Early termination fee percentage</t>
  </si>
  <si>
    <t>1.00%</t>
  </si>
  <si>
    <t>Line of credit extended, expiration date</t>
  </si>
  <si>
    <t>Jun. 28,
		2020</t>
  </si>
  <si>
    <t>Basis spread on variable interest rate</t>
  </si>
  <si>
    <t>0.75%</t>
  </si>
  <si>
    <t>Increase in advanced rate</t>
  </si>
  <si>
    <t>5.00%</t>
  </si>
  <si>
    <t>Revolving Line of Credit Facility [Member]</t>
  </si>
  <si>
    <t>Additional revolving line of credit facility</t>
  </si>
  <si>
    <t>Average borrowings during the period</t>
  </si>
  <si>
    <t>Borrowings outstanding under revolving line of credit facility</t>
  </si>
  <si>
    <t>Interest rate description</t>
  </si>
  <si>
    <t>(1) for base rate advances,  borrowings bear interest at the prime rate plus 1.00% when average excess  availability is less than or equal to $40.0 million and the prime rate plus  0.75% when average excess availability is greater than $40.0 million, and  (2) for LIBOR rate advances, borrowings bear interest at the LIBOR rate plus  2.00% when average excess availability is less than or equal to $40.0 million  and the LIBOR rate plus 1.75% when average excess availability is greater than  $40.0 million.</t>
  </si>
  <si>
    <t>Threshold amount of excess availability in order to determine interest rate</t>
  </si>
  <si>
    <t>Minimum amount of excess availability of borrowing to be maintained</t>
  </si>
  <si>
    <t>Availability under revolving line of credit facility</t>
  </si>
  <si>
    <t>Line of credit facility, interest rate</t>
  </si>
  <si>
    <t>4.25%</t>
  </si>
  <si>
    <t>Unused line fee</t>
  </si>
  <si>
    <t>0.25%</t>
  </si>
  <si>
    <t>Revolving Line of Credit Facility [Member] | Letter of Credit [Member]</t>
  </si>
  <si>
    <t>Revolving Line of Credit Facility [Member] | Minimum [Member]</t>
  </si>
  <si>
    <t>Unrestricted cash included in excess availability limit threshold</t>
  </si>
  <si>
    <t>Revolving Line of Credit Facility [Member] | Prime Rate [Member] | Less Than or Equal to Threshold [Member]</t>
  </si>
  <si>
    <t>Description of variable rate basis</t>
  </si>
  <si>
    <t>Prime rate plus 1.00%</t>
  </si>
  <si>
    <t>Revolving Line of Credit Facility [Member] | Prime Rate [Member] | Above Threshold [Member]</t>
  </si>
  <si>
    <t>Prime rate plus  0.75%</t>
  </si>
  <si>
    <t>Revolving Line of Credit Facility [Member] | LIBOR Rate [Member]</t>
  </si>
  <si>
    <t>Revolving Line of Credit Facility [Member] | LIBOR Rate [Member] | Less Than or Equal to Threshold [Member]</t>
  </si>
  <si>
    <t>2.00%</t>
  </si>
  <si>
    <t>LIBOR rate plus  2.00%</t>
  </si>
  <si>
    <t>Revolving Line of Credit Facility [Member] | LIBOR Rate [Member] | Above Threshold [Member]</t>
  </si>
  <si>
    <t>1.75%</t>
  </si>
  <si>
    <t>LIBOR rate plus 1.75%</t>
  </si>
  <si>
    <t>Revolving Line of Credit Facility [Member] | LIBOR Rate [Member] | Minimum [Member]</t>
  </si>
  <si>
    <t>2.23%</t>
  </si>
  <si>
    <t>Revolving Line of Credit Facility [Member] | LIBOR Rate [Member] | Maximum [Member]</t>
  </si>
  <si>
    <t>2.40%</t>
  </si>
  <si>
    <t>Revolving Line of Credit Facility [Member] | Base Rate [Member]</t>
  </si>
  <si>
    <t>Debt Obligations - Term Loan Facility - Additional Information (Detail) - USD ($)</t>
  </si>
  <si>
    <t>Proceeds from secured term loan facility</t>
  </si>
  <si>
    <t>Projected excess availability</t>
  </si>
  <si>
    <t>Percentage of loan cap</t>
  </si>
  <si>
    <t>30.00%</t>
  </si>
  <si>
    <t>Minimum [Member]</t>
  </si>
  <si>
    <t>Fixed charge coverage ratio</t>
  </si>
  <si>
    <t>Cerberus Senior Term Loan [Member]</t>
  </si>
  <si>
    <t>Prepayment penalty</t>
  </si>
  <si>
    <t>Frequency of payments</t>
  </si>
  <si>
    <t>Quarterly</t>
  </si>
  <si>
    <t>Cerberus Senior Term Loan [Member] | October 2014 Through October 2015 [Member]</t>
  </si>
  <si>
    <t>Periodic principal payment required</t>
  </si>
  <si>
    <t>Senior term loan date of first required payment</t>
  </si>
  <si>
    <t>Oct. 1,
		2014</t>
  </si>
  <si>
    <t>Term Loan Facility [Member]</t>
  </si>
  <si>
    <t>Senior term loan amount</t>
  </si>
  <si>
    <t>Special cash dividend</t>
  </si>
  <si>
    <t>Senior term loan issuance date</t>
  </si>
  <si>
    <t>Aug. 27,
		2013</t>
  </si>
  <si>
    <t>Maturity date of term loan facility</t>
  </si>
  <si>
    <t>LIBOR  rate plus 6.25%</t>
  </si>
  <si>
    <t>6.25%</t>
  </si>
  <si>
    <t>Interest rate floor</t>
  </si>
  <si>
    <t>Effective interest rate during period for loan</t>
  </si>
  <si>
    <t>7.25%</t>
  </si>
  <si>
    <t>Term Loan Facility [Member] | First Year [Member]</t>
  </si>
  <si>
    <t>Term loan, prepayment premium</t>
  </si>
  <si>
    <t>3.00%</t>
  </si>
  <si>
    <t>Term Loan Facility [Member] | Second Year [Member]</t>
  </si>
  <si>
    <t>1.50%</t>
  </si>
  <si>
    <t>Term Loan Facility [Member] | Third Year [Member]</t>
  </si>
  <si>
    <t>0.50%</t>
  </si>
  <si>
    <t>Term Loan Facility [Member] | Thereafter [Member]</t>
  </si>
  <si>
    <t>0.00%</t>
  </si>
  <si>
    <t>Revolving Line of Credit Facility [Member] | Maximum [Member]</t>
  </si>
  <si>
    <t>Repurchases of stock of employees</t>
  </si>
  <si>
    <t>Senior Term Loan [Member]</t>
  </si>
  <si>
    <t>Secured term loan fair value</t>
  </si>
  <si>
    <t>Maximum Indebtedness</t>
  </si>
  <si>
    <t>Debt Obligations - Long-Term Debt (Detail) - USD ($) $ in Thousands</t>
  </si>
  <si>
    <t>Total long-term debt</t>
  </si>
  <si>
    <t>Less unamortized debt issuance costs</t>
  </si>
  <si>
    <t>Total long-term debt, net</t>
  </si>
  <si>
    <t>Less current portion of long-term debt, net</t>
  </si>
  <si>
    <t>Term Loan [Member]</t>
  </si>
  <si>
    <t>Capital Lease Obligations [Member]</t>
  </si>
  <si>
    <t>Debt Obligations - Annual Maturities of Long-Term Debt (Detail) - USD ($) $ in Thousands</t>
  </si>
  <si>
    <t>Long-term Debt and Capital Lease Obligations, Including Current Maturities [Abstract]</t>
  </si>
  <si>
    <t>Remainder of 2016</t>
  </si>
  <si>
    <t>Leases - Additional Information (Detail)</t>
  </si>
  <si>
    <t>12 Months Ended</t>
  </si>
  <si>
    <t>Jan. 31, 2015</t>
  </si>
  <si>
    <t>Operating Leased Assets [Line Items]</t>
  </si>
  <si>
    <t>Capital lease description</t>
  </si>
  <si>
    <t>Company entered  into capital lease arrangements for computer hardware and related software with  a lease term of 5 years.</t>
  </si>
  <si>
    <t>Retail Site [Member]</t>
  </si>
  <si>
    <t>Leases expiration date</t>
  </si>
  <si>
    <t>Dec. 31,
		2029</t>
  </si>
  <si>
    <t>Base lease term</t>
  </si>
  <si>
    <t>10 years</t>
  </si>
  <si>
    <t>Lease renewal period</t>
  </si>
  <si>
    <t>5 years</t>
  </si>
  <si>
    <t>Computer Equipment [Member]</t>
  </si>
  <si>
    <t>Capital leases, term</t>
  </si>
  <si>
    <t>Minimum [Member] | Second Primary Distribution Center and New Corporate Headquarters [Member]</t>
  </si>
  <si>
    <t>15 years</t>
  </si>
  <si>
    <t>Maximum [Member] | Second Primary Distribution Center and New Corporate Headquarters [Member]</t>
  </si>
  <si>
    <t>20 years</t>
  </si>
  <si>
    <t>Leases - Future Minimum Lease Payments by Year Under Operating Leases and Future Obligations Under Non-cancelable Capital Leases by Year (Detail) $ in Thousands</t>
  </si>
  <si>
    <t>Jul. 30, 2016USD ($)</t>
  </si>
  <si>
    <t>Operating Leases, Remainder of 2016</t>
  </si>
  <si>
    <t>Operating Leases, 2017</t>
  </si>
  <si>
    <t>Operating Leases, 2018</t>
  </si>
  <si>
    <t>Operating Leases, 2019</t>
  </si>
  <si>
    <t>Operating Leases, 2020</t>
  </si>
  <si>
    <t>Operating Leases, 2021 and thereafter</t>
  </si>
  <si>
    <t>Operating Leases, Total minimum lease payments</t>
  </si>
  <si>
    <t>Capital Leases, Remainder of 2016</t>
  </si>
  <si>
    <t>Capital Leases, 2017</t>
  </si>
  <si>
    <t>Capital Leases, 2018</t>
  </si>
  <si>
    <t>Capital Leases, 2019</t>
  </si>
  <si>
    <t>Capital Leases, 2020</t>
  </si>
  <si>
    <t>Capital Leases, 2021 and thereafter</t>
  </si>
  <si>
    <t>Capital Leases, Total minimum lease payments</t>
  </si>
  <si>
    <t>Less: capital lease amount representing interest</t>
  </si>
  <si>
    <t>Present value of minimum lease payments</t>
  </si>
  <si>
    <t>Less: current maturities of capital lease obligations</t>
  </si>
  <si>
    <t>Noncurrent maturities of capital lease obligations</t>
  </si>
  <si>
    <t>Share Based Compensation - Additional Information (Detail) - USD ($)</t>
  </si>
  <si>
    <t>Jun. 07, 2016</t>
  </si>
  <si>
    <t>Share-based Compensation Arrangement by Share-based Payment Award [Line Items]</t>
  </si>
  <si>
    <t>Share based compensation expenses due to employee separation</t>
  </si>
  <si>
    <t>Employee Stock Options [Member]</t>
  </si>
  <si>
    <t>Weighted average period of recognition of unrecognized compensation expense</t>
  </si>
  <si>
    <t>1 year 8 months 12 days</t>
  </si>
  <si>
    <t>Aggregate intrinsic value of stock options exercised</t>
  </si>
  <si>
    <t>Unrecognized compensation cost for stock options</t>
  </si>
  <si>
    <t>Employee Stock Options [Member] | Scenario One [Member]</t>
  </si>
  <si>
    <t>Percentage of shares vesting annually</t>
  </si>
  <si>
    <t>20.00%</t>
  </si>
  <si>
    <t>Vesting period</t>
  </si>
  <si>
    <t>Employee Stock Options [Member] | Scenario Two [Member]</t>
  </si>
  <si>
    <t>25.00%</t>
  </si>
  <si>
    <t>4 years</t>
  </si>
  <si>
    <t>Restricted Stock [Member]</t>
  </si>
  <si>
    <t>Unrecognized compensation expense</t>
  </si>
  <si>
    <t>1 year 9 months 18 days</t>
  </si>
  <si>
    <t>Common stock shares granted</t>
  </si>
  <si>
    <t>Restricted Stock [Member] | Scenario One [Member]</t>
  </si>
  <si>
    <t>Restricted Stock [Member] | Scenario Two [Member]</t>
  </si>
  <si>
    <t>Restricted Stock [Member] | Scenario Three [Member]</t>
  </si>
  <si>
    <t>33.33%</t>
  </si>
  <si>
    <t>3 years</t>
  </si>
  <si>
    <t>Performance Shares [Member]</t>
  </si>
  <si>
    <t>Maximum potential shares available to be issued pursuant to the plan, Percentage of shares authorized</t>
  </si>
  <si>
    <t>200.00%</t>
  </si>
  <si>
    <t>Maximum potential shares available to be issued pursuant to the plan</t>
  </si>
  <si>
    <t>Unvested Stock Awards [Member]</t>
  </si>
  <si>
    <t>Share based compensation expenses</t>
  </si>
  <si>
    <t>2010 Omnibus Incentive Compensation Plan [Member]</t>
  </si>
  <si>
    <t>Aggregate shares authorized and available for grant</t>
  </si>
  <si>
    <t>Common stock available for future grants</t>
  </si>
  <si>
    <t>2017 [Member] | Performance Shares [Member] | Monte Carlo Valuation Model [Member]</t>
  </si>
  <si>
    <t>Potential shares available to be issued pursuant to the plan, Percentage of shares authorized</t>
  </si>
  <si>
    <t>159.90%</t>
  </si>
  <si>
    <t>2018 [Member] | Performance Shares [Member]</t>
  </si>
  <si>
    <t>2018 [Member] | Performance Shares [Member] | Monte Carlo Valuation Model [Member]</t>
  </si>
  <si>
    <t>109.30%</t>
  </si>
  <si>
    <t>Share Based Compensation - Summary of Restricted Stock Activity (Detail) - Restricted Stock [Member]</t>
  </si>
  <si>
    <t>Jul. 30, 2016$ / sharesshares</t>
  </si>
  <si>
    <t>Non-vested, January 30, 2016, Number of shares | shares</t>
  </si>
  <si>
    <t>Granted, Number of Shares | shares</t>
  </si>
  <si>
    <t>Forfeited, Number of shares | shares</t>
  </si>
  <si>
    <t>Vested, Number of shares | shares</t>
  </si>
  <si>
    <t>Non-vested, July 30, 2016, Number of Shares | shares</t>
  </si>
  <si>
    <t>Non-vested, January 30, 2016, Weighted Average Grant Date Fair Value | $ / shares</t>
  </si>
  <si>
    <t>Granted, Weighted Average Grant Date Fair Value | $ / shares</t>
  </si>
  <si>
    <t>Forfeited, Weighted Average Grant Date Fair Value | $ / shares</t>
  </si>
  <si>
    <t>Vested, Weighted Average Grant Date Fair Value | $ / shares</t>
  </si>
  <si>
    <t>Non-vested, July 30, 2016, Weighted Average Grant Date Fair Value | $ / shares</t>
  </si>
  <si>
    <t>Share Based Compensation - Weighted Average Assumptions Used in Applying Monte Carlo Valuation Model for Option Grants (Detail) - Monte Carlo Valuation Model [Member] - Performance Shares [Member]</t>
  </si>
  <si>
    <t>Risk-free interest rate</t>
  </si>
  <si>
    <t>0.90%</t>
  </si>
  <si>
    <t>Dividend yield</t>
  </si>
  <si>
    <t>Expected volatility</t>
  </si>
  <si>
    <t>Share Based Compensation - Summary of Performance Share Activity (Detail) - Performance Shares [Member] - shares</t>
  </si>
  <si>
    <t>Non-vested, January 30, 2016, Number of shares</t>
  </si>
  <si>
    <t>Granted, Number of Shares</t>
  </si>
  <si>
    <t>Forfeited, Number of shares</t>
  </si>
  <si>
    <t>Non-vested, July 30, 2016, Number of Shares</t>
  </si>
  <si>
    <t>Share Based Compensation - Summary of Stock Option Activity (Detail) - Employee Stock Options [Member]</t>
  </si>
  <si>
    <t>Jul. 30, 2016USD ($)$ / sharesshares</t>
  </si>
  <si>
    <t>Outstanding, January 30, 2016, Number of Stock Options | shares</t>
  </si>
  <si>
    <t>Granted, Number of Stock Options | shares</t>
  </si>
  <si>
    <t>Forfeited, Number of Stock Options | shares</t>
  </si>
  <si>
    <t>Outstanding, July 30, 2016, Number of Stock Options | shares</t>
  </si>
  <si>
    <t>Exercisable, July 30, 2016, Number of Stock Options | shares</t>
  </si>
  <si>
    <t>Outstanding, January 30, 2016, Weighted Average Exercise Price | $ / shares</t>
  </si>
  <si>
    <t>Granted, Weighted Average Exercise Price | $ / shares</t>
  </si>
  <si>
    <t>Forfeited, Weighted Average Exercise Price | $ / shares</t>
  </si>
  <si>
    <t>Outstanding, July 30, 2016, Weighted Average Exercise Price | $ / shares</t>
  </si>
  <si>
    <t>Exercisable, July 30, 2016, Weighted Average Exercise Price | $ / shares</t>
  </si>
  <si>
    <t>Outstanding, April 30, 2016, Weighted Average Remaining Contractual Term (Years)</t>
  </si>
  <si>
    <t>8 years 4 months 24 days</t>
  </si>
  <si>
    <t>Exercisable, April 30, 2016, Weighted Average Remaining Contractual Term (Years)</t>
  </si>
  <si>
    <t>6 years 9 months 18 days</t>
  </si>
  <si>
    <t>Outstanding, July 30, 2016, Aggregate Intrinsic Value | $</t>
  </si>
  <si>
    <t>Exercisable, July 30, 2016, Aggregate Intrinsic Value | $</t>
  </si>
  <si>
    <t>Share Based Compensation - Summary of Stock Option Activity (Parenthetical) (Detail)</t>
  </si>
  <si>
    <t>Jul. 30, 2016$ / shares</t>
  </si>
  <si>
    <t>Stock price</t>
  </si>
  <si>
    <t>Share Based Compensation - Weighted Average Assumptions Used in Applying Black-Scholes Valuation Model for Option Grants (Detail) - Black-Scholes Valuation Model [Member] - Employee Stock Options [Member]</t>
  </si>
  <si>
    <t>Risk-free interest rate, minimum</t>
  </si>
  <si>
    <t>1.40%</t>
  </si>
  <si>
    <t>Risk-free interest rate, maximum</t>
  </si>
  <si>
    <t>1.60%</t>
  </si>
  <si>
    <t>Dividend yield, minimum</t>
  </si>
  <si>
    <t>Dividend yield, maximum</t>
  </si>
  <si>
    <t>46.00%</t>
  </si>
  <si>
    <t>Expected life (years)</t>
  </si>
  <si>
    <t>6 years 3 months</t>
  </si>
  <si>
    <t>Weighted average fair value of options granted</t>
  </si>
  <si>
    <t>Loss Per Share - Reconciliation of Outstanding Shares Utilized in Computation of Loss Per Share (Detail) - shares</t>
  </si>
  <si>
    <t>Dilutive effect of share-based awards</t>
  </si>
  <si>
    <t>Loss Per Share - Additional Information (Detail) - shares</t>
  </si>
  <si>
    <t>Anti-dilutive stock options excluded from diluted weighted average shares outstanding</t>
  </si>
  <si>
    <t>Supplemental Cash Flow Information - Non-Cash Investing Activities and Other Cash Flow Information (Detail) - USD ($) $ in Thousands</t>
  </si>
  <si>
    <t>Non-cash investing and financing activities:</t>
  </si>
  <si>
    <t>Purchases of property and equipment in accrued expenses at the end of the period</t>
  </si>
  <si>
    <t>Sales of property and equipment pursuant to sale-leaseback accounting</t>
  </si>
  <si>
    <t>Dividends payable forfeited on unvested restricted stock</t>
  </si>
  <si>
    <t>Deferred financing fees in accrued expenses at the end of the period</t>
  </si>
  <si>
    <t>Other cash flow information:</t>
  </si>
  <si>
    <t>Cash paid for interest, net</t>
  </si>
  <si>
    <t>Cash (received) / paid for income taxes, net</t>
  </si>
  <si>
    <t>Related Party Disclosure - Additional Information (Detail) - Sun Capital Management [Member] - USD ($) $ in Thousands</t>
  </si>
  <si>
    <t>26 Months Ended</t>
  </si>
  <si>
    <t>Related Party Transaction [Line Items]</t>
  </si>
  <si>
    <t>Purchase merchandise inventories</t>
  </si>
  <si>
    <t>Service Agreements [Member]</t>
  </si>
  <si>
    <t>Related parties transaction expenses</t>
  </si>
  <si>
    <t>Subsequent Events - Additional Information (Detail) - Revolving Line of Credit Facility [Member] - USD ($)</t>
  </si>
  <si>
    <t>Sep. 02, 2016</t>
  </si>
  <si>
    <t>Subsequent Event [Line Items]</t>
  </si>
  <si>
    <t>Subsequent Event [Member]</t>
  </si>
  <si>
    <t>Revolving line of credit facility, minimum term loan reserve</t>
  </si>
  <si>
    <t>Subsequent Event [Member] | Minimum [Member]</t>
  </si>
  <si>
    <t>Ninth Amendment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90636</v>
      </c>
    </row>
    <row spans="1:3" r="12">
      <c t="s" s="4" r="A12">
        <v>19</v>
      </c>
      <c t="s" s="4" r="B12">
        <v>20</v>
      </c>
    </row>
    <row spans="1:3" r="13">
      <c t="s" s="4" r="A13">
        <v>21</v>
      </c>
      <c t="s" s="4" r="B13">
        <v>22</v>
      </c>
    </row>
    <row spans="1:3" r="14">
      <c t="s" s="4" r="A14">
        <v>23</v>
      </c>
      <c t="n" s="6" r="C14">
        <v>19727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40</v>
      </c>
    </row>
    <row spans="1:2" r="4">
      <c t="s" s="4" r="A4">
        <v>170</v>
      </c>
      <c t="s" s="4" r="B4">
        <v>170</v>
      </c>
    </row>
    <row spans="1:2" r="5">
      <c t="s" s="4" r="A5">
        <v>171</v>
      </c>
      <c t="s" s="4" r="B5">
        <v>171</v>
      </c>
    </row>
    <row spans="1:2" r="6">
      <c t="s" s="4" r="A6">
        <v>172</v>
      </c>
      <c t="s" s="4" r="B6">
        <v>173</v>
      </c>
    </row>
    <row spans="1:2" r="7">
      <c t="s" s="4" r="A7">
        <v>174</v>
      </c>
      <c t="s" s="4" r="B7">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0</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3</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32128</v>
      </c>
      <c t="n" s="7" r="C4">
        <v>143434</v>
      </c>
      <c t="n" s="7" r="D4">
        <v>274308</v>
      </c>
      <c t="n" s="7" r="E4">
        <v>289374</v>
      </c>
    </row>
    <row spans="1:5" r="5">
      <c t="s" s="4" r="A5">
        <v>29</v>
      </c>
      <c t="n" s="6" r="B5">
        <v>1769</v>
      </c>
      <c t="n" s="6" r="C5">
        <v>1986</v>
      </c>
      <c t="n" s="6" r="D5">
        <v>3997</v>
      </c>
      <c t="n" s="6" r="E5">
        <v>4419</v>
      </c>
    </row>
    <row spans="1:5" r="6">
      <c t="s" s="4" r="A6">
        <v>30</v>
      </c>
      <c t="n" s="6" r="B6">
        <v>-76839</v>
      </c>
      <c t="n" s="6" r="C6">
        <v>-82593</v>
      </c>
      <c t="n" s="6" r="D6">
        <v>-159231</v>
      </c>
      <c t="n" s="6" r="E6">
        <v>-165998</v>
      </c>
    </row>
    <row spans="1:5" r="7">
      <c t="s" s="4" r="A7">
        <v>31</v>
      </c>
      <c t="n" s="6" r="B7">
        <v>57058</v>
      </c>
      <c t="n" s="6" r="C7">
        <v>62827</v>
      </c>
      <c t="n" s="6" r="D7">
        <v>119074</v>
      </c>
      <c t="n" s="6" r="E7">
        <v>127795</v>
      </c>
    </row>
    <row spans="1:5" r="8">
      <c t="s" s="4" r="A8">
        <v>32</v>
      </c>
      <c t="n" s="6" r="B8">
        <v>-65255</v>
      </c>
      <c t="n" s="6" r="C8">
        <v>-64819</v>
      </c>
      <c t="n" s="6" r="D8">
        <v>-129142</v>
      </c>
      <c t="n" s="6" r="E8">
        <v>-128137</v>
      </c>
    </row>
    <row spans="1:5" r="9">
      <c t="s" s="4" r="A9">
        <v>33</v>
      </c>
      <c t="n" s="6" r="B9">
        <v>-8197</v>
      </c>
      <c t="n" s="6" r="C9">
        <v>-1992</v>
      </c>
      <c t="n" s="6" r="D9">
        <v>-10068</v>
      </c>
      <c t="n" s="6" r="E9">
        <v>-342</v>
      </c>
    </row>
    <row spans="1:5" r="10">
      <c t="s" s="4" r="A10">
        <v>34</v>
      </c>
      <c t="n" s="6" r="B10">
        <v>-880</v>
      </c>
      <c t="n" s="6" r="C10">
        <v>-1038</v>
      </c>
      <c t="n" s="6" r="D10">
        <v>-1665</v>
      </c>
      <c t="n" s="6" r="E10">
        <v>-2074</v>
      </c>
    </row>
    <row spans="1:5" r="11">
      <c t="s" s="4" r="A11">
        <v>35</v>
      </c>
      <c t="n" s="6" r="C11">
        <v>-2014</v>
      </c>
      <c t="n" s="6" r="E11">
        <v>-2014</v>
      </c>
    </row>
    <row spans="1:5" r="12">
      <c t="s" s="4" r="A12">
        <v>36</v>
      </c>
      <c t="n" s="6" r="B12">
        <v>-9077</v>
      </c>
      <c t="n" s="6" r="C12">
        <v>-5044</v>
      </c>
      <c t="n" s="6" r="D12">
        <v>-11733</v>
      </c>
      <c t="n" s="6" r="E12">
        <v>-4430</v>
      </c>
    </row>
    <row spans="1:5" r="13">
      <c t="s" s="4" r="A13">
        <v>37</v>
      </c>
      <c t="n" s="6" r="B13">
        <v>2995</v>
      </c>
      <c t="n" s="6" r="C13">
        <v>2013</v>
      </c>
      <c t="n" s="6" r="D13">
        <v>4031</v>
      </c>
      <c t="n" s="6" r="E13">
        <v>1773</v>
      </c>
    </row>
    <row spans="1:5" r="14">
      <c t="s" s="4" r="A14">
        <v>38</v>
      </c>
      <c t="n" s="7" r="B14">
        <v>-6082</v>
      </c>
      <c t="n" s="7" r="C14">
        <v>-3031</v>
      </c>
      <c t="n" s="7" r="D14">
        <v>-7702</v>
      </c>
      <c t="n" s="7" r="E14">
        <v>-2657</v>
      </c>
    </row>
    <row spans="1:5" r="15">
      <c t="s" s="4" r="A15">
        <v>39</v>
      </c>
      <c t="n" s="8" r="B15">
        <v>-0.31</v>
      </c>
      <c t="n" s="8" r="C15">
        <v>-0.16</v>
      </c>
      <c t="n" s="8" r="D15">
        <v>-0.4</v>
      </c>
      <c t="n" s="8" r="E15">
        <v>-0.14</v>
      </c>
    </row>
    <row spans="1:5" r="16">
      <c t="s" s="4" r="A16">
        <v>40</v>
      </c>
      <c t="n" s="8" r="B16">
        <v>-0.31</v>
      </c>
      <c t="n" s="8" r="C16">
        <v>-0.16</v>
      </c>
      <c t="n" s="8" r="D16">
        <v>-0.4</v>
      </c>
      <c t="n" s="8" r="E16">
        <v>-0.14</v>
      </c>
    </row>
    <row spans="1:5" r="17">
      <c t="s" s="4" r="A17">
        <v>41</v>
      </c>
      <c t="n" s="6" r="B17">
        <v>19459062</v>
      </c>
      <c t="n" s="6" r="C17">
        <v>19395818</v>
      </c>
      <c t="n" s="6" r="D17">
        <v>19444014</v>
      </c>
      <c t="n" s="6" r="E17">
        <v>19380839</v>
      </c>
    </row>
    <row spans="1:5" r="18">
      <c t="s" s="4" r="A18">
        <v>42</v>
      </c>
      <c t="n" s="6" r="B18">
        <v>19459062</v>
      </c>
      <c t="n" s="6" r="C18">
        <v>19395818</v>
      </c>
      <c t="n" s="6" r="D18">
        <v>19444014</v>
      </c>
      <c t="n" s="6" r="E18">
        <v>193808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46</v>
      </c>
    </row>
    <row spans="1:2" r="4">
      <c t="s" s="4" r="A4">
        <v>145</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49</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2</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4" r="A3">
        <v>193</v>
      </c>
      <c t="s" s="4" r="B3">
        <v>194</v>
      </c>
    </row>
    <row spans="1:2" r="4">
      <c t="s" s="4" r="A4">
        <v>195</v>
      </c>
      <c t="s" s="4" r="B4">
        <v>196</v>
      </c>
    </row>
    <row spans="1:2" r="5">
      <c t="s" s="4" r="A5">
        <v>197</v>
      </c>
      <c t="s" s="4" r="B5">
        <v>198</v>
      </c>
    </row>
    <row spans="1:2" r="6">
      <c t="s" s="4" r="A6">
        <v>199</v>
      </c>
    </row>
    <row spans="1:2" r="7">
      <c t="s" s="4" r="A7">
        <v>200</v>
      </c>
      <c t="s" s="4" r="B7">
        <v>201</v>
      </c>
    </row>
    <row spans="1:2" r="8">
      <c t="s" s="4" r="A8">
        <v>202</v>
      </c>
    </row>
    <row spans="1:2" r="9">
      <c t="s" s="4" r="A9">
        <v>200</v>
      </c>
      <c t="s" s="4" r="B9">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4</v>
      </c>
      <c t="s" s="2" r="B1">
        <v>1</v>
      </c>
    </row>
    <row spans="1:2" r="2">
      <c t="s" s="2" r="B2">
        <v>2</v>
      </c>
    </row>
    <row spans="1:2" r="3">
      <c t="s" s="3" r="A3">
        <v>158</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7</v>
      </c>
      <c t="s" s="2" r="B1">
        <v>1</v>
      </c>
    </row>
    <row spans="1:2" r="2">
      <c t="s" s="2" r="B2">
        <v>2</v>
      </c>
    </row>
    <row spans="1:2" r="3">
      <c t="s" s="3" r="A3">
        <v>161</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0</v>
      </c>
      <c t="s" s="2" r="B1">
        <v>2</v>
      </c>
      <c t="s" s="2" r="C1">
        <v>44</v>
      </c>
      <c t="s" s="2" r="D1">
        <v>26</v>
      </c>
    </row>
    <row spans="1:4" r="2">
      <c t="s" s="3" r="A2">
        <v>211</v>
      </c>
    </row>
    <row spans="1:4" r="3">
      <c t="s" s="4" r="A3">
        <v>117</v>
      </c>
      <c t="n" s="7" r="B3">
        <v>3711</v>
      </c>
      <c t="n" s="7" r="C3">
        <v>3822</v>
      </c>
      <c t="n" s="7" r="D3">
        <v>3563</v>
      </c>
    </row>
    <row spans="1:4" r="4">
      <c t="s" s="4" r="A4">
        <v>212</v>
      </c>
      <c t="n" s="6" r="B4">
        <v>243748</v>
      </c>
      <c t="n" s="6" r="C4">
        <v>229172</v>
      </c>
      <c t="n" s="6" r="D4">
        <v>251224</v>
      </c>
    </row>
    <row spans="1:4" r="5">
      <c t="s" s="4" r="A5">
        <v>213</v>
      </c>
      <c t="n" s="6" r="B5">
        <v>36921</v>
      </c>
      <c t="n" s="6" r="C5">
        <v>18390</v>
      </c>
      <c t="n" s="6" r="D5">
        <v>31711</v>
      </c>
    </row>
    <row spans="1:4" r="6">
      <c t="s" s="4" r="A6">
        <v>62</v>
      </c>
      <c t="n" s="6" r="B6">
        <v>140298</v>
      </c>
      <c t="n" s="6" r="C6">
        <v>114934</v>
      </c>
      <c t="n" s="6" r="D6">
        <v>138382</v>
      </c>
    </row>
    <row spans="1:4" r="7">
      <c t="s" s="4" r="A7">
        <v>214</v>
      </c>
      <c t="n" s="6" r="B7">
        <v>26484</v>
      </c>
      <c t="n" s="6" r="C7">
        <v>27345</v>
      </c>
      <c t="n" s="6" r="D7">
        <v>28145</v>
      </c>
    </row>
    <row spans="1:4" r="8">
      <c t="s" s="4" r="A8">
        <v>67</v>
      </c>
      <c t="n" s="6" r="B8">
        <v>76104</v>
      </c>
      <c t="n" s="6" r="C8">
        <v>79344</v>
      </c>
      <c t="n" s="6" r="D8">
        <v>76340</v>
      </c>
    </row>
    <row spans="1:4" r="9">
      <c t="s" s="4" r="A9">
        <v>215</v>
      </c>
      <c t="n" s="7" r="B9">
        <v>243748</v>
      </c>
      <c t="n" s="6" r="C9">
        <v>229172</v>
      </c>
      <c t="n" s="6" r="D9">
        <v>251224</v>
      </c>
    </row>
    <row spans="1:4" r="10">
      <c t="s" s="4" r="A10">
        <v>216</v>
      </c>
    </row>
    <row spans="1:4" r="11">
      <c t="s" s="3" r="A11">
        <v>211</v>
      </c>
    </row>
    <row spans="1:4" r="12">
      <c t="s" s="4" r="A12">
        <v>117</v>
      </c>
      <c t="n" s="6" r="C12">
        <v>4902</v>
      </c>
      <c t="n" s="6" r="D12">
        <v>4827</v>
      </c>
    </row>
    <row spans="1:4" r="13">
      <c t="s" s="4" r="A13">
        <v>212</v>
      </c>
      <c t="n" s="6" r="C13">
        <v>230252</v>
      </c>
      <c t="n" s="6" r="D13">
        <v>252488</v>
      </c>
    </row>
    <row spans="1:4" r="14">
      <c t="s" s="4" r="A14">
        <v>213</v>
      </c>
      <c t="n" s="6" r="C14">
        <v>18850</v>
      </c>
      <c t="n" s="6" r="D14">
        <v>32229</v>
      </c>
    </row>
    <row spans="1:4" r="15">
      <c t="s" s="4" r="A15">
        <v>62</v>
      </c>
      <c t="n" s="6" r="C15">
        <v>115394</v>
      </c>
      <c t="n" s="6" r="D15">
        <v>138900</v>
      </c>
    </row>
    <row spans="1:4" r="16">
      <c t="s" s="4" r="A16">
        <v>214</v>
      </c>
      <c t="n" s="6" r="C16">
        <v>27965</v>
      </c>
      <c t="n" s="6" r="D16">
        <v>28891</v>
      </c>
    </row>
    <row spans="1:4" r="17">
      <c t="s" s="4" r="A17">
        <v>67</v>
      </c>
      <c t="n" s="6" r="C17">
        <v>79964</v>
      </c>
      <c t="n" s="6" r="D17">
        <v>77086</v>
      </c>
    </row>
    <row spans="1:4" r="18">
      <c t="s" s="4" r="A18">
        <v>215</v>
      </c>
      <c t="n" s="6" r="C18">
        <v>230252</v>
      </c>
      <c t="n" s="6" r="D18">
        <v>252488</v>
      </c>
    </row>
    <row spans="1:4" r="19">
      <c t="s" s="4" r="A19">
        <v>217</v>
      </c>
    </row>
    <row spans="1:4" r="20">
      <c t="s" s="3" r="A20">
        <v>211</v>
      </c>
    </row>
    <row spans="1:4" r="21">
      <c t="s" s="4" r="A21">
        <v>117</v>
      </c>
      <c t="n" s="6" r="C21">
        <v>-1080</v>
      </c>
      <c t="n" s="6" r="D21">
        <v>-1264</v>
      </c>
    </row>
    <row spans="1:4" r="22">
      <c t="s" s="4" r="A22">
        <v>212</v>
      </c>
      <c t="n" s="6" r="C22">
        <v>-1080</v>
      </c>
      <c t="n" s="6" r="D22">
        <v>-1264</v>
      </c>
    </row>
    <row spans="1:4" r="23">
      <c t="s" s="4" r="A23">
        <v>213</v>
      </c>
      <c t="n" s="6" r="C23">
        <v>-460</v>
      </c>
      <c t="n" s="6" r="D23">
        <v>-518</v>
      </c>
    </row>
    <row spans="1:4" r="24">
      <c t="s" s="4" r="A24">
        <v>62</v>
      </c>
      <c t="n" s="6" r="C24">
        <v>-460</v>
      </c>
      <c t="n" s="6" r="D24">
        <v>-518</v>
      </c>
    </row>
    <row spans="1:4" r="25">
      <c t="s" s="4" r="A25">
        <v>214</v>
      </c>
      <c t="n" s="6" r="C25">
        <v>-620</v>
      </c>
      <c t="n" s="6" r="D25">
        <v>-746</v>
      </c>
    </row>
    <row spans="1:4" r="26">
      <c t="s" s="4" r="A26">
        <v>67</v>
      </c>
      <c t="n" s="6" r="C26">
        <v>-620</v>
      </c>
      <c t="n" s="6" r="D26">
        <v>-746</v>
      </c>
    </row>
    <row spans="1:4" r="27">
      <c t="s" s="4" r="A27">
        <v>215</v>
      </c>
      <c t="n" s="7" r="C27">
        <v>-1080</v>
      </c>
      <c t="n" s="7" r="D27">
        <v>-12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1"/>
    <col customWidth="1" max="3" min="3" width="19"/>
  </cols>
  <sheetData>
    <row spans="1:3" r="1">
      <c t="s" s="1" r="A1">
        <v>218</v>
      </c>
      <c t="s" s="2" r="B1">
        <v>1</v>
      </c>
    </row>
    <row spans="1:3" r="2">
      <c t="s" s="2" r="B2">
        <v>219</v>
      </c>
      <c t="s" s="2" r="C2">
        <v>220</v>
      </c>
    </row>
    <row spans="1:3" r="3">
      <c t="s" s="3" r="A3">
        <v>143</v>
      </c>
    </row>
    <row spans="1:3" r="4">
      <c t="s" s="4" r="A4">
        <v>221</v>
      </c>
      <c t="n" s="6" r="B4">
        <v>103</v>
      </c>
    </row>
    <row spans="1:3" r="5">
      <c t="s" s="4" r="A5">
        <v>222</v>
      </c>
      <c t="n" s="6" r="B5">
        <v>22</v>
      </c>
    </row>
    <row spans="1:3" r="6">
      <c t="s" s="4" r="A6">
        <v>223</v>
      </c>
      <c t="n" s="6" r="B6">
        <v>1</v>
      </c>
    </row>
    <row spans="1:3" r="7">
      <c t="s" s="4" r="A7">
        <v>224</v>
      </c>
      <c t="n" s="6" r="B7">
        <v>2</v>
      </c>
      <c t="n" s="6" r="C7">
        <v>4</v>
      </c>
    </row>
    <row spans="1:3" r="8">
      <c t="s" s="4" r="A8">
        <v>225</v>
      </c>
      <c t="n" s="6" r="B8">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25</v>
      </c>
      <c t="s" s="2" r="D1">
        <v>1</v>
      </c>
    </row>
    <row spans="1:5" r="2">
      <c t="s" s="2" r="B2">
        <v>2</v>
      </c>
      <c t="s" s="2" r="C2">
        <v>26</v>
      </c>
      <c t="s" s="2" r="D2">
        <v>2</v>
      </c>
      <c t="s" s="2" r="E2">
        <v>26</v>
      </c>
    </row>
    <row spans="1:5" r="3">
      <c t="s" s="3" r="A3">
        <v>227</v>
      </c>
    </row>
    <row spans="1:5" r="4">
      <c t="s" s="4" r="A4">
        <v>228</v>
      </c>
      <c t="s" s="4" r="B4">
        <v>229</v>
      </c>
      <c t="s" s="4" r="C4">
        <v>229</v>
      </c>
      <c t="s" s="4" r="D4">
        <v>229</v>
      </c>
      <c t="s" s="4" r="E4">
        <v>229</v>
      </c>
    </row>
    <row spans="1:5" r="5">
      <c t="s" s="4" r="A5">
        <v>230</v>
      </c>
    </row>
    <row spans="1:5" r="6">
      <c t="s" s="3" r="A6">
        <v>227</v>
      </c>
    </row>
    <row spans="1:5" r="7">
      <c t="s" s="4" r="A7">
        <v>228</v>
      </c>
      <c t="s" s="4" r="B7">
        <v>231</v>
      </c>
      <c t="s" s="4" r="C7">
        <v>232</v>
      </c>
      <c t="s" s="4" r="D7">
        <v>233</v>
      </c>
      <c t="s" s="4" r="E7">
        <v>234</v>
      </c>
    </row>
    <row spans="1:5" r="8">
      <c t="s" s="4" r="A8">
        <v>235</v>
      </c>
    </row>
    <row spans="1:5" r="9">
      <c t="s" s="3" r="A9">
        <v>227</v>
      </c>
    </row>
    <row spans="1:5" r="10">
      <c t="s" s="4" r="A10">
        <v>228</v>
      </c>
      <c t="s" s="4" r="B10">
        <v>236</v>
      </c>
      <c t="s" s="4" r="C10">
        <v>237</v>
      </c>
      <c t="s" s="4" r="D10">
        <v>238</v>
      </c>
      <c t="s" s="4" r="E10">
        <v>239</v>
      </c>
    </row>
    <row spans="1:5" r="11">
      <c t="s" s="4" r="A11">
        <v>240</v>
      </c>
    </row>
    <row spans="1:5" r="12">
      <c t="s" s="3" r="A12">
        <v>227</v>
      </c>
    </row>
    <row spans="1:5" r="13">
      <c t="s" s="4" r="A13">
        <v>228</v>
      </c>
      <c t="s" s="4" r="B13">
        <v>241</v>
      </c>
      <c t="s" s="4" r="C13">
        <v>242</v>
      </c>
      <c t="s" s="4" r="D13">
        <v>243</v>
      </c>
      <c t="s" s="4" r="E13">
        <v>24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4</v>
      </c>
      <c t="s" s="2" r="B1">
        <v>2</v>
      </c>
      <c t="s" s="2" r="C1">
        <v>44</v>
      </c>
      <c t="s" s="2" r="D1">
        <v>26</v>
      </c>
    </row>
    <row spans="1:4" r="2">
      <c t="s" s="3" r="A2">
        <v>245</v>
      </c>
    </row>
    <row spans="1:4" r="3">
      <c t="s" s="4" r="A3">
        <v>246</v>
      </c>
      <c t="n" s="7" r="B3">
        <v>152221</v>
      </c>
      <c t="n" s="7" r="C3">
        <v>138843</v>
      </c>
      <c t="n" s="7" r="D3">
        <v>131283</v>
      </c>
    </row>
    <row spans="1:4" r="4">
      <c t="s" s="4" r="A4">
        <v>247</v>
      </c>
      <c t="n" s="6" r="B4">
        <v>-59800</v>
      </c>
      <c t="n" s="6" r="C4">
        <v>-52468</v>
      </c>
      <c t="n" s="6" r="D4">
        <v>-44328</v>
      </c>
    </row>
    <row spans="1:4" r="5">
      <c t="s" s="4" r="A5">
        <v>248</v>
      </c>
      <c t="n" s="6" r="B5">
        <v>92421</v>
      </c>
      <c t="n" s="6" r="C5">
        <v>86375</v>
      </c>
      <c t="n" s="6" r="D5">
        <v>86955</v>
      </c>
    </row>
    <row spans="1:4" r="6">
      <c t="s" s="4" r="A6">
        <v>249</v>
      </c>
    </row>
    <row spans="1:4" r="7">
      <c t="s" s="3" r="A7">
        <v>245</v>
      </c>
    </row>
    <row spans="1:4" r="8">
      <c t="s" s="4" r="A8">
        <v>246</v>
      </c>
      <c t="n" s="6" r="B8">
        <v>14538</v>
      </c>
      <c t="n" s="6" r="C8">
        <v>14034</v>
      </c>
      <c t="n" s="6" r="D8">
        <v>12624</v>
      </c>
    </row>
    <row spans="1:4" r="9">
      <c t="s" s="4" r="A9">
        <v>250</v>
      </c>
    </row>
    <row spans="1:4" r="10">
      <c t="s" s="3" r="A10">
        <v>245</v>
      </c>
    </row>
    <row spans="1:4" r="11">
      <c t="s" s="4" r="A11">
        <v>246</v>
      </c>
      <c t="n" s="6" r="B11">
        <v>91343</v>
      </c>
      <c t="n" s="6" r="C11">
        <v>89481</v>
      </c>
      <c t="n" s="6" r="D11">
        <v>86641</v>
      </c>
    </row>
    <row spans="1:4" r="12">
      <c t="s" s="4" r="A12">
        <v>251</v>
      </c>
    </row>
    <row spans="1:4" r="13">
      <c t="s" s="3" r="A13">
        <v>245</v>
      </c>
    </row>
    <row spans="1:4" r="14">
      <c t="s" s="4" r="A14">
        <v>246</v>
      </c>
      <c t="n" s="6" r="B14">
        <v>29076</v>
      </c>
      <c t="n" s="6" r="C14">
        <v>28606</v>
      </c>
      <c t="n" s="6" r="D14">
        <v>26957</v>
      </c>
    </row>
    <row spans="1:4" r="15">
      <c t="s" s="4" r="A15">
        <v>252</v>
      </c>
    </row>
    <row spans="1:4" r="16">
      <c t="s" s="3" r="A16">
        <v>245</v>
      </c>
    </row>
    <row spans="1:4" r="17">
      <c t="s" s="4" r="A17">
        <v>246</v>
      </c>
      <c t="n" s="6" r="B17">
        <v>1091</v>
      </c>
      <c t="n" s="6" r="C17">
        <v>2402</v>
      </c>
      <c t="n" s="6" r="D17">
        <v>2402</v>
      </c>
    </row>
    <row spans="1:4" r="18">
      <c t="s" s="4" r="A18">
        <v>253</v>
      </c>
    </row>
    <row spans="1:4" r="19">
      <c t="s" s="3" r="A19">
        <v>245</v>
      </c>
    </row>
    <row spans="1:4" r="20">
      <c t="s" s="4" r="A20">
        <v>246</v>
      </c>
      <c t="n" s="7" r="B20">
        <v>16173</v>
      </c>
      <c t="n" s="7" r="C20">
        <v>4320</v>
      </c>
      <c t="n" s="7" r="D20">
        <v>26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v>
      </c>
      <c t="s" s="2" r="B1">
        <v>2</v>
      </c>
      <c t="s" s="2" r="C1">
        <v>44</v>
      </c>
      <c t="s" s="2" r="D1">
        <v>26</v>
      </c>
    </row>
    <row spans="1:4" r="2">
      <c t="s" s="3" r="A2">
        <v>45</v>
      </c>
    </row>
    <row spans="1:4" r="3">
      <c t="s" s="4" r="A3">
        <v>46</v>
      </c>
      <c t="n" s="7" r="B3">
        <v>9426</v>
      </c>
      <c t="n" s="7" r="C3">
        <v>6969</v>
      </c>
      <c t="n" s="7" r="D3">
        <v>9946</v>
      </c>
    </row>
    <row spans="1:4" r="4">
      <c t="s" s="4" r="A4">
        <v>47</v>
      </c>
      <c t="n" s="6" r="B4">
        <v>4368</v>
      </c>
      <c t="n" s="6" r="C4">
        <v>3896</v>
      </c>
      <c t="n" s="6" r="D4">
        <v>3608</v>
      </c>
    </row>
    <row spans="1:4" r="5">
      <c t="s" s="4" r="A5">
        <v>48</v>
      </c>
      <c t="n" s="6" r="B5">
        <v>5751</v>
      </c>
      <c t="n" s="6" r="C5">
        <v>3805</v>
      </c>
      <c t="n" s="6" r="D5">
        <v>2561</v>
      </c>
    </row>
    <row spans="1:4" r="6">
      <c t="s" s="4" r="A6">
        <v>49</v>
      </c>
      <c t="n" s="6" r="B6">
        <v>1344</v>
      </c>
      <c t="n" s="6" r="C6">
        <v>2746</v>
      </c>
      <c t="n" s="6" r="D6">
        <v>11001</v>
      </c>
    </row>
    <row spans="1:4" r="7">
      <c t="s" s="4" r="A7">
        <v>50</v>
      </c>
      <c t="n" s="6" r="B7">
        <v>110472</v>
      </c>
      <c t="n" s="6" r="C7">
        <v>106566</v>
      </c>
      <c t="n" s="6" r="D7">
        <v>118889</v>
      </c>
    </row>
    <row spans="1:4" r="8">
      <c t="s" s="4" r="A8">
        <v>51</v>
      </c>
      <c t="n" s="6" r="B8">
        <v>4965</v>
      </c>
      <c t="n" s="6" r="C8">
        <v>5077</v>
      </c>
      <c t="n" s="6" r="D8">
        <v>2896</v>
      </c>
    </row>
    <row spans="1:4" r="9">
      <c t="s" s="4" r="A9">
        <v>52</v>
      </c>
      <c t="n" s="6" r="B9">
        <v>9470</v>
      </c>
      <c t="n" s="6" r="C9">
        <v>8096</v>
      </c>
      <c t="n" s="6" r="D9">
        <v>9985</v>
      </c>
    </row>
    <row spans="1:4" r="10">
      <c t="s" s="4" r="A10">
        <v>53</v>
      </c>
      <c t="n" s="6" r="B10">
        <v>145796</v>
      </c>
      <c t="n" s="6" r="C10">
        <v>137155</v>
      </c>
      <c t="n" s="6" r="D10">
        <v>158886</v>
      </c>
    </row>
    <row spans="1:4" r="11">
      <c t="s" s="4" r="A11">
        <v>54</v>
      </c>
      <c t="n" s="6" r="B11">
        <v>92421</v>
      </c>
      <c t="n" s="6" r="C11">
        <v>86375</v>
      </c>
      <c t="n" s="6" r="D11">
        <v>86955</v>
      </c>
    </row>
    <row spans="1:4" r="12">
      <c t="s" s="4" r="A12">
        <v>55</v>
      </c>
      <c t="n" s="6" r="B12">
        <v>1820</v>
      </c>
      <c t="n" s="6" r="C12">
        <v>1820</v>
      </c>
      <c t="n" s="6" r="D12">
        <v>1820</v>
      </c>
    </row>
    <row spans="1:4" r="13">
      <c t="s" s="4" r="A13">
        <v>56</v>
      </c>
      <c t="n" s="6" r="B13">
        <v>3711</v>
      </c>
      <c t="n" s="6" r="C13">
        <v>3822</v>
      </c>
      <c t="n" s="6" r="D13">
        <v>3563</v>
      </c>
    </row>
    <row spans="1:4" r="14">
      <c t="s" s="4" r="A14">
        <v>57</v>
      </c>
      <c t="n" s="6" r="B14">
        <v>243748</v>
      </c>
      <c t="n" s="6" r="C14">
        <v>229172</v>
      </c>
      <c t="n" s="6" r="D14">
        <v>251224</v>
      </c>
    </row>
    <row spans="1:4" r="15">
      <c t="s" s="3" r="A15">
        <v>58</v>
      </c>
    </row>
    <row spans="1:4" r="16">
      <c t="s" s="4" r="A16">
        <v>59</v>
      </c>
      <c t="n" s="6" r="B16">
        <v>73387</v>
      </c>
      <c t="n" s="6" r="C16">
        <v>66393</v>
      </c>
      <c t="n" s="6" r="D16">
        <v>79436</v>
      </c>
    </row>
    <row spans="1:4" r="17">
      <c t="s" s="4" r="A17">
        <v>60</v>
      </c>
      <c t="n" s="6" r="B17">
        <v>29990</v>
      </c>
      <c t="n" s="6" r="C17">
        <v>30151</v>
      </c>
      <c t="n" s="6" r="D17">
        <v>27235</v>
      </c>
    </row>
    <row spans="1:4" r="18">
      <c t="s" s="4" r="A18">
        <v>61</v>
      </c>
      <c t="n" s="6" r="B18">
        <v>36921</v>
      </c>
      <c t="n" s="6" r="C18">
        <v>18390</v>
      </c>
      <c t="n" s="6" r="D18">
        <v>31711</v>
      </c>
    </row>
    <row spans="1:4" r="19">
      <c t="s" s="4" r="A19">
        <v>62</v>
      </c>
      <c t="n" s="6" r="B19">
        <v>140298</v>
      </c>
      <c t="n" s="6" r="C19">
        <v>114934</v>
      </c>
      <c t="n" s="6" r="D19">
        <v>138382</v>
      </c>
    </row>
    <row spans="1:4" r="20">
      <c t="s" s="3" r="A20">
        <v>63</v>
      </c>
    </row>
    <row spans="1:4" r="21">
      <c t="s" s="4" r="A21">
        <v>64</v>
      </c>
      <c t="n" s="6" r="B21">
        <v>26484</v>
      </c>
      <c t="n" s="6" r="C21">
        <v>27345</v>
      </c>
      <c t="n" s="6" r="D21">
        <v>28145</v>
      </c>
    </row>
    <row spans="1:4" r="22">
      <c t="s" s="4" r="A22">
        <v>65</v>
      </c>
      <c t="n" s="6" r="B22">
        <v>36582</v>
      </c>
      <c t="n" s="6" r="C22">
        <v>33522</v>
      </c>
      <c t="n" s="6" r="D22">
        <v>31640</v>
      </c>
    </row>
    <row spans="1:4" r="23">
      <c t="s" s="4" r="A23">
        <v>51</v>
      </c>
      <c t="n" s="6" r="B23">
        <v>12720</v>
      </c>
      <c t="n" s="6" r="C23">
        <v>18130</v>
      </c>
      <c t="n" s="6" r="D23">
        <v>16318</v>
      </c>
    </row>
    <row spans="1:4" r="24">
      <c t="s" s="4" r="A24">
        <v>66</v>
      </c>
      <c t="n" s="6" r="B24">
        <v>318</v>
      </c>
      <c t="n" s="6" r="C24">
        <v>347</v>
      </c>
      <c t="n" s="6" r="D24">
        <v>237</v>
      </c>
    </row>
    <row spans="1:4" r="25">
      <c t="s" s="4" r="A25">
        <v>67</v>
      </c>
      <c t="n" s="6" r="B25">
        <v>76104</v>
      </c>
      <c t="n" s="6" r="C25">
        <v>79344</v>
      </c>
      <c t="n" s="6" r="D25">
        <v>76340</v>
      </c>
    </row>
    <row spans="1:4" r="26">
      <c t="s" s="4" r="A26">
        <v>68</v>
      </c>
      <c t="s" s="4" r="B26">
        <v>69</v>
      </c>
      <c t="s" s="4" r="C26">
        <v>69</v>
      </c>
      <c t="s" s="4" r="D26">
        <v>69</v>
      </c>
    </row>
    <row spans="1:4" r="27">
      <c t="s" s="3" r="A27">
        <v>70</v>
      </c>
    </row>
    <row spans="1:4" r="28">
      <c t="s" s="4" r="A28">
        <v>71</v>
      </c>
      <c t="s" s="4" r="B28">
        <v>69</v>
      </c>
      <c t="s" s="4" r="C28">
        <v>69</v>
      </c>
      <c t="s" s="4" r="D28">
        <v>69</v>
      </c>
    </row>
    <row spans="1:4" r="29">
      <c t="s" s="4" r="A29">
        <v>72</v>
      </c>
      <c t="n" s="6" r="B29">
        <v>20</v>
      </c>
      <c t="n" s="6" r="C29">
        <v>20</v>
      </c>
      <c t="n" s="6" r="D29">
        <v>20</v>
      </c>
    </row>
    <row spans="1:4" r="30">
      <c t="s" s="4" r="A30">
        <v>73</v>
      </c>
      <c t="n" s="6" r="B30">
        <v>54711</v>
      </c>
      <c t="n" s="6" r="C30">
        <v>54601</v>
      </c>
      <c t="n" s="6" r="D30">
        <v>54542</v>
      </c>
    </row>
    <row spans="1:4" r="31">
      <c t="s" s="4" r="A31">
        <v>74</v>
      </c>
      <c t="n" s="6" r="B31">
        <v>-27385</v>
      </c>
      <c t="n" s="6" r="C31">
        <v>-19727</v>
      </c>
      <c t="n" s="6" r="D31">
        <v>-18060</v>
      </c>
    </row>
    <row spans="1:4" r="32">
      <c t="s" s="4" r="A32">
        <v>75</v>
      </c>
      <c t="n" s="6" r="B32">
        <v>27346</v>
      </c>
      <c t="n" s="6" r="C32">
        <v>34894</v>
      </c>
      <c t="n" s="6" r="D32">
        <v>36502</v>
      </c>
    </row>
    <row spans="1:4" r="33">
      <c t="s" s="4" r="A33">
        <v>76</v>
      </c>
      <c t="n" s="7" r="B33">
        <v>243748</v>
      </c>
      <c t="n" s="7" r="C33">
        <v>229172</v>
      </c>
      <c t="n" s="7" r="D33">
        <v>251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4</v>
      </c>
      <c t="s" s="2" r="B1">
        <v>1</v>
      </c>
    </row>
    <row spans="1:4" r="2">
      <c t="s" s="2" r="B2">
        <v>2</v>
      </c>
      <c t="s" s="2" r="C2">
        <v>26</v>
      </c>
      <c t="s" s="2" r="D2">
        <v>44</v>
      </c>
    </row>
    <row spans="1:4" r="3">
      <c t="s" s="4" r="A3">
        <v>255</v>
      </c>
    </row>
    <row spans="1:4" r="4">
      <c t="s" s="3" r="A4">
        <v>256</v>
      </c>
    </row>
    <row spans="1:4" r="5">
      <c t="s" s="4" r="A5">
        <v>257</v>
      </c>
      <c t="n" s="7" r="B5">
        <v>30000000</v>
      </c>
    </row>
    <row spans="1:4" r="6">
      <c t="s" s="4" r="A6">
        <v>258</v>
      </c>
      <c t="s" s="4" r="B6">
        <v>259</v>
      </c>
    </row>
    <row spans="1:4" r="7">
      <c t="s" s="4" r="A7">
        <v>260</v>
      </c>
      <c t="s" s="4" r="B7">
        <v>261</v>
      </c>
    </row>
    <row spans="1:4" r="8">
      <c t="s" s="4" r="A8">
        <v>262</v>
      </c>
      <c t="s" s="4" r="B8">
        <v>263</v>
      </c>
    </row>
    <row spans="1:4" r="9">
      <c t="s" s="4" r="A9">
        <v>264</v>
      </c>
      <c t="s" s="4" r="B9">
        <v>265</v>
      </c>
    </row>
    <row spans="1:4" r="10">
      <c t="s" s="4" r="A10">
        <v>266</v>
      </c>
      <c t="s" s="4" r="B10">
        <v>267</v>
      </c>
    </row>
    <row spans="1:4" r="11">
      <c t="s" s="4" r="A11">
        <v>268</v>
      </c>
    </row>
    <row spans="1:4" r="12">
      <c t="s" s="3" r="A12">
        <v>256</v>
      </c>
    </row>
    <row spans="1:4" r="13">
      <c t="s" s="4" r="A13">
        <v>257</v>
      </c>
      <c t="n" s="7" r="B13">
        <v>80000000</v>
      </c>
    </row>
    <row spans="1:4" r="14">
      <c t="s" s="4" r="A14">
        <v>258</v>
      </c>
      <c t="s" s="4" r="B14">
        <v>263</v>
      </c>
    </row>
    <row spans="1:4" r="15">
      <c t="s" s="4" r="A15">
        <v>269</v>
      </c>
      <c t="n" s="7" r="B15">
        <v>20000000</v>
      </c>
    </row>
    <row spans="1:4" r="16">
      <c t="s" s="4" r="A16">
        <v>270</v>
      </c>
      <c t="n" s="6" r="B16">
        <v>26500000</v>
      </c>
      <c t="n" s="7" r="C16">
        <v>17100000</v>
      </c>
    </row>
    <row spans="1:4" r="17">
      <c t="s" s="4" r="A17">
        <v>271</v>
      </c>
      <c t="n" s="7" r="B17">
        <v>35500000</v>
      </c>
      <c t="n" s="6" r="C17">
        <v>30400000</v>
      </c>
      <c t="n" s="7" r="D17">
        <v>17000000</v>
      </c>
    </row>
    <row spans="1:4" r="18">
      <c t="s" s="4" r="A18">
        <v>272</v>
      </c>
      <c t="s" s="4" r="B18">
        <v>273</v>
      </c>
    </row>
    <row spans="1:4" r="19">
      <c t="s" s="4" r="A19">
        <v>274</v>
      </c>
      <c t="n" s="7" r="B19">
        <v>40000000</v>
      </c>
    </row>
    <row spans="1:4" r="20">
      <c t="s" s="4" r="A20">
        <v>275</v>
      </c>
      <c t="n" s="6" r="B20">
        <v>20000000</v>
      </c>
    </row>
    <row spans="1:4" r="21">
      <c t="s" s="4" r="A21">
        <v>276</v>
      </c>
      <c t="n" s="7" r="B21">
        <v>34600000</v>
      </c>
      <c t="n" s="6" r="C21">
        <v>42500000</v>
      </c>
      <c t="n" s="7" r="D21">
        <v>56300000</v>
      </c>
    </row>
    <row spans="1:4" r="22">
      <c t="s" s="4" r="A22">
        <v>277</v>
      </c>
      <c t="s" s="4" r="D22">
        <v>278</v>
      </c>
    </row>
    <row spans="1:4" r="23">
      <c t="s" s="4" r="A23">
        <v>279</v>
      </c>
      <c t="s" s="4" r="B23">
        <v>280</v>
      </c>
    </row>
    <row spans="1:4" r="24">
      <c t="s" s="4" r="A24">
        <v>281</v>
      </c>
    </row>
    <row spans="1:4" r="25">
      <c t="s" s="3" r="A25">
        <v>256</v>
      </c>
    </row>
    <row spans="1:4" r="26">
      <c t="s" s="4" r="A26">
        <v>271</v>
      </c>
      <c t="n" s="7" r="B26">
        <v>9900000</v>
      </c>
      <c t="n" s="7" r="C26">
        <v>7100000</v>
      </c>
      <c t="n" s="7" r="D26">
        <v>6700000</v>
      </c>
    </row>
    <row spans="1:4" r="27">
      <c t="s" s="4" r="A27">
        <v>282</v>
      </c>
    </row>
    <row spans="1:4" r="28">
      <c t="s" s="3" r="A28">
        <v>256</v>
      </c>
    </row>
    <row spans="1:4" r="29">
      <c t="s" s="4" r="A29">
        <v>283</v>
      </c>
      <c t="n" s="7" r="B29">
        <v>3000000</v>
      </c>
    </row>
    <row spans="1:4" r="30">
      <c t="s" s="4" r="A30">
        <v>284</v>
      </c>
    </row>
    <row spans="1:4" r="31">
      <c t="s" s="3" r="A31">
        <v>256</v>
      </c>
    </row>
    <row spans="1:4" r="32">
      <c t="s" s="4" r="A32">
        <v>264</v>
      </c>
      <c t="s" s="4" r="B32">
        <v>261</v>
      </c>
    </row>
    <row spans="1:4" r="33">
      <c t="s" s="4" r="A33">
        <v>285</v>
      </c>
      <c t="s" s="4" r="B33">
        <v>286</v>
      </c>
    </row>
    <row spans="1:4" r="34">
      <c t="s" s="4" r="A34">
        <v>287</v>
      </c>
    </row>
    <row spans="1:4" r="35">
      <c t="s" s="3" r="A35">
        <v>256</v>
      </c>
    </row>
    <row spans="1:4" r="36">
      <c t="s" s="4" r="A36">
        <v>264</v>
      </c>
      <c t="s" s="4" r="B36">
        <v>265</v>
      </c>
    </row>
    <row spans="1:4" r="37">
      <c t="s" s="4" r="A37">
        <v>285</v>
      </c>
      <c t="s" s="4" r="B37">
        <v>288</v>
      </c>
    </row>
    <row spans="1:4" r="38">
      <c t="s" s="4" r="A38">
        <v>289</v>
      </c>
    </row>
    <row spans="1:4" r="39">
      <c t="s" s="3" r="A39">
        <v>256</v>
      </c>
    </row>
    <row spans="1:4" r="40">
      <c t="s" s="4" r="A40">
        <v>276</v>
      </c>
      <c t="n" s="7" r="B40">
        <v>27500000</v>
      </c>
    </row>
    <row spans="1:4" r="41">
      <c t="s" s="4" r="A41">
        <v>277</v>
      </c>
      <c t="s" s="4" r="D41">
        <v>278</v>
      </c>
    </row>
    <row spans="1:4" r="42">
      <c t="s" s="4" r="A42">
        <v>290</v>
      </c>
    </row>
    <row spans="1:4" r="43">
      <c t="s" s="3" r="A43">
        <v>256</v>
      </c>
    </row>
    <row spans="1:4" r="44">
      <c t="s" s="4" r="A44">
        <v>264</v>
      </c>
      <c t="s" s="4" r="B44">
        <v>291</v>
      </c>
    </row>
    <row spans="1:4" r="45">
      <c t="s" s="4" r="A45">
        <v>285</v>
      </c>
      <c t="s" s="4" r="B45">
        <v>292</v>
      </c>
    </row>
    <row spans="1:4" r="46">
      <c t="s" s="4" r="A46">
        <v>293</v>
      </c>
    </row>
    <row spans="1:4" r="47">
      <c t="s" s="3" r="A47">
        <v>256</v>
      </c>
    </row>
    <row spans="1:4" r="48">
      <c t="s" s="4" r="A48">
        <v>264</v>
      </c>
      <c t="s" s="4" r="B48">
        <v>294</v>
      </c>
    </row>
    <row spans="1:4" r="49">
      <c t="s" s="4" r="A49">
        <v>285</v>
      </c>
      <c t="s" s="4" r="B49">
        <v>295</v>
      </c>
    </row>
    <row spans="1:4" r="50">
      <c t="s" s="4" r="A50">
        <v>296</v>
      </c>
    </row>
    <row spans="1:4" r="51">
      <c t="s" s="3" r="A51">
        <v>256</v>
      </c>
    </row>
    <row spans="1:4" r="52">
      <c t="s" s="4" r="A52">
        <v>264</v>
      </c>
      <c t="s" s="4" r="B52">
        <v>297</v>
      </c>
    </row>
    <row spans="1:4" r="53">
      <c t="s" s="4" r="A53">
        <v>298</v>
      </c>
    </row>
    <row spans="1:4" r="54">
      <c t="s" s="3" r="A54">
        <v>256</v>
      </c>
    </row>
    <row spans="1:4" r="55">
      <c t="s" s="4" r="A55">
        <v>264</v>
      </c>
      <c t="s" s="4" r="B55">
        <v>299</v>
      </c>
    </row>
    <row spans="1:4" r="56">
      <c t="s" s="4" r="A56">
        <v>300</v>
      </c>
    </row>
    <row spans="1:4" r="57">
      <c t="s" s="3" r="A57">
        <v>256</v>
      </c>
    </row>
    <row spans="1:4" r="58">
      <c t="s" s="4" r="A58">
        <v>276</v>
      </c>
      <c t="n" s="7" r="B58">
        <v>8000000</v>
      </c>
    </row>
    <row spans="1:4" r="59">
      <c t="s" s="4" r="A59">
        <v>277</v>
      </c>
      <c t="s" s="4" r="B59">
        <v>2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301</v>
      </c>
      <c t="s" s="2" r="B1">
        <v>1</v>
      </c>
    </row>
    <row spans="1:4" r="2">
      <c t="s" s="2" r="B2">
        <v>2</v>
      </c>
      <c t="s" s="2" r="C2">
        <v>26</v>
      </c>
      <c t="s" s="2" r="D2">
        <v>44</v>
      </c>
    </row>
    <row spans="1:4" r="3">
      <c t="s" s="3" r="A3">
        <v>256</v>
      </c>
    </row>
    <row spans="1:4" r="4">
      <c t="s" s="4" r="A4">
        <v>302</v>
      </c>
      <c t="n" s="7" r="C4">
        <v>30000000</v>
      </c>
    </row>
    <row spans="1:4" r="5">
      <c t="s" s="4" r="A5">
        <v>111</v>
      </c>
      <c t="n" s="7" r="C5">
        <v>1722000</v>
      </c>
    </row>
    <row spans="1:4" r="6">
      <c t="s" s="4" r="A6">
        <v>303</v>
      </c>
      <c t="n" s="7" r="B6">
        <v>35000000</v>
      </c>
    </row>
    <row spans="1:4" r="7">
      <c t="s" s="4" r="A7">
        <v>304</v>
      </c>
      <c t="s" s="4" r="B7">
        <v>305</v>
      </c>
    </row>
    <row spans="1:4" r="8">
      <c t="s" s="4" r="A8">
        <v>306</v>
      </c>
    </row>
    <row spans="1:4" r="9">
      <c t="s" s="3" r="A9">
        <v>256</v>
      </c>
    </row>
    <row spans="1:4" r="10">
      <c t="s" s="4" r="A10">
        <v>307</v>
      </c>
      <c t="n" s="6" r="B10">
        <v>1</v>
      </c>
    </row>
    <row spans="1:4" r="11">
      <c t="s" s="4" r="A11">
        <v>308</v>
      </c>
    </row>
    <row spans="1:4" r="12">
      <c t="s" s="3" r="A12">
        <v>256</v>
      </c>
    </row>
    <row spans="1:4" r="13">
      <c t="s" s="4" r="A13">
        <v>111</v>
      </c>
      <c t="n" s="7" r="B13">
        <v>1700000</v>
      </c>
    </row>
    <row spans="1:4" r="14">
      <c t="s" s="4" r="A14">
        <v>309</v>
      </c>
      <c t="n" s="7" r="B14">
        <v>300000</v>
      </c>
    </row>
    <row spans="1:4" r="15">
      <c t="s" s="4" r="A15">
        <v>310</v>
      </c>
      <c t="s" s="4" r="B15">
        <v>311</v>
      </c>
    </row>
    <row spans="1:4" r="16">
      <c t="s" s="4" r="A16">
        <v>312</v>
      </c>
    </row>
    <row spans="1:4" r="17">
      <c t="s" s="3" r="A17">
        <v>256</v>
      </c>
    </row>
    <row spans="1:4" r="18">
      <c t="s" s="4" r="A18">
        <v>313</v>
      </c>
      <c t="n" s="7" r="B18">
        <v>300000</v>
      </c>
    </row>
    <row spans="1:4" r="19">
      <c t="s" s="4" r="A19">
        <v>314</v>
      </c>
      <c t="s" s="4" r="B19">
        <v>315</v>
      </c>
    </row>
    <row spans="1:4" r="20">
      <c t="s" s="4" r="A20">
        <v>316</v>
      </c>
    </row>
    <row spans="1:4" r="21">
      <c t="s" s="3" r="A21">
        <v>256</v>
      </c>
    </row>
    <row spans="1:4" r="22">
      <c t="s" s="4" r="A22">
        <v>317</v>
      </c>
      <c t="n" s="7" r="B22">
        <v>45000000</v>
      </c>
    </row>
    <row spans="1:4" r="23">
      <c t="s" s="4" r="A23">
        <v>318</v>
      </c>
      <c t="n" s="7" r="B23">
        <v>69900000</v>
      </c>
    </row>
    <row spans="1:4" r="24">
      <c t="s" s="4" r="A24">
        <v>319</v>
      </c>
      <c t="s" s="4" r="B24">
        <v>320</v>
      </c>
    </row>
    <row spans="1:4" r="25">
      <c t="s" s="4" r="A25">
        <v>302</v>
      </c>
      <c t="n" s="7" r="B25">
        <v>30000000</v>
      </c>
    </row>
    <row spans="1:4" r="26">
      <c t="s" s="4" r="A26">
        <v>313</v>
      </c>
      <c t="n" s="7" r="B26">
        <v>400000</v>
      </c>
    </row>
    <row spans="1:4" r="27">
      <c t="s" s="4" r="A27">
        <v>321</v>
      </c>
      <c t="s" s="4" r="B27">
        <v>263</v>
      </c>
    </row>
    <row spans="1:4" r="28">
      <c t="s" s="4" r="A28">
        <v>285</v>
      </c>
      <c t="s" s="4" r="B28">
        <v>322</v>
      </c>
    </row>
    <row spans="1:4" r="29">
      <c t="s" s="4" r="A29">
        <v>264</v>
      </c>
      <c t="s" s="4" r="B29">
        <v>323</v>
      </c>
    </row>
    <row spans="1:4" r="30">
      <c t="s" s="4" r="A30">
        <v>324</v>
      </c>
      <c t="s" s="4" r="B30">
        <v>261</v>
      </c>
    </row>
    <row spans="1:4" r="31">
      <c t="s" s="4" r="A31">
        <v>325</v>
      </c>
      <c t="s" s="4" r="B31">
        <v>326</v>
      </c>
      <c t="s" s="4" r="C31">
        <v>326</v>
      </c>
      <c t="s" s="4" r="D31">
        <v>326</v>
      </c>
    </row>
    <row spans="1:4" r="32">
      <c t="s" s="4" r="A32">
        <v>327</v>
      </c>
    </row>
    <row spans="1:4" r="33">
      <c t="s" s="3" r="A33">
        <v>256</v>
      </c>
    </row>
    <row spans="1:4" r="34">
      <c t="s" s="4" r="A34">
        <v>328</v>
      </c>
      <c t="s" s="4" r="B34">
        <v>329</v>
      </c>
    </row>
    <row spans="1:4" r="35">
      <c t="s" s="4" r="A35">
        <v>330</v>
      </c>
    </row>
    <row spans="1:4" r="36">
      <c t="s" s="3" r="A36">
        <v>256</v>
      </c>
    </row>
    <row spans="1:4" r="37">
      <c t="s" s="4" r="A37">
        <v>328</v>
      </c>
      <c t="s" s="4" r="B37">
        <v>331</v>
      </c>
    </row>
    <row spans="1:4" r="38">
      <c t="s" s="4" r="A38">
        <v>332</v>
      </c>
    </row>
    <row spans="1:4" r="39">
      <c t="s" s="3" r="A39">
        <v>256</v>
      </c>
    </row>
    <row spans="1:4" r="40">
      <c t="s" s="4" r="A40">
        <v>328</v>
      </c>
      <c t="s" s="4" r="B40">
        <v>333</v>
      </c>
    </row>
    <row spans="1:4" r="41">
      <c t="s" s="4" r="A41">
        <v>334</v>
      </c>
    </row>
    <row spans="1:4" r="42">
      <c t="s" s="3" r="A42">
        <v>256</v>
      </c>
    </row>
    <row spans="1:4" r="43">
      <c t="s" s="4" r="A43">
        <v>328</v>
      </c>
      <c t="s" s="4" r="B43">
        <v>335</v>
      </c>
    </row>
    <row spans="1:4" r="44">
      <c t="s" s="4" r="A44">
        <v>336</v>
      </c>
    </row>
    <row spans="1:4" r="45">
      <c t="s" s="3" r="A45">
        <v>256</v>
      </c>
    </row>
    <row spans="1:4" r="46">
      <c t="s" s="4" r="A46">
        <v>337</v>
      </c>
      <c t="n" s="7" r="B46">
        <v>500000</v>
      </c>
    </row>
    <row spans="1:4" r="47">
      <c t="s" s="4" r="A47">
        <v>338</v>
      </c>
    </row>
    <row spans="1:4" r="48">
      <c t="s" s="3" r="A48">
        <v>256</v>
      </c>
    </row>
    <row spans="1:4" r="49">
      <c t="s" s="4" r="A49">
        <v>339</v>
      </c>
      <c t="n" s="6" r="B49">
        <v>30000000</v>
      </c>
    </row>
    <row spans="1:4" r="50">
      <c t="s" s="4" r="A50">
        <v>340</v>
      </c>
      <c t="n" s="7" r="B50">
        <v>10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41</v>
      </c>
      <c t="s" s="2" r="B1">
        <v>2</v>
      </c>
      <c t="s" s="2" r="C1">
        <v>44</v>
      </c>
      <c t="s" s="2" r="D1">
        <v>26</v>
      </c>
    </row>
    <row spans="1:4" r="2">
      <c t="s" s="3" r="A2">
        <v>256</v>
      </c>
    </row>
    <row spans="1:4" r="3">
      <c t="s" s="4" r="A3">
        <v>342</v>
      </c>
      <c t="n" s="7" r="B3">
        <v>64353</v>
      </c>
      <c t="n" s="7" r="C3">
        <v>46815</v>
      </c>
      <c t="n" s="7" r="D3">
        <v>61120</v>
      </c>
    </row>
    <row spans="1:4" r="4">
      <c t="s" s="4" r="A4">
        <v>343</v>
      </c>
      <c t="n" s="6" r="B4">
        <v>-948</v>
      </c>
      <c t="n" s="6" r="C4">
        <v>-1080</v>
      </c>
      <c t="n" s="6" r="D4">
        <v>-1264</v>
      </c>
    </row>
    <row spans="1:4" r="5">
      <c t="s" s="4" r="A5">
        <v>344</v>
      </c>
      <c t="n" s="6" r="B5">
        <v>63405</v>
      </c>
      <c t="n" s="6" r="C5">
        <v>45735</v>
      </c>
      <c t="n" s="6" r="D5">
        <v>59856</v>
      </c>
    </row>
    <row spans="1:4" r="6">
      <c t="s" s="4" r="A6">
        <v>344</v>
      </c>
      <c t="n" s="6" r="B6">
        <v>63405</v>
      </c>
      <c t="n" s="6" r="C6">
        <v>45735</v>
      </c>
      <c t="n" s="6" r="D6">
        <v>59856</v>
      </c>
    </row>
    <row spans="1:4" r="7">
      <c t="s" s="4" r="A7">
        <v>345</v>
      </c>
      <c t="n" s="6" r="B7">
        <v>-36921</v>
      </c>
      <c t="n" s="6" r="C7">
        <v>-18390</v>
      </c>
      <c t="n" s="6" r="D7">
        <v>-31711</v>
      </c>
    </row>
    <row spans="1:4" r="8">
      <c t="s" s="4" r="A8">
        <v>64</v>
      </c>
      <c t="n" s="6" r="B8">
        <v>26484</v>
      </c>
      <c t="n" s="6" r="C8">
        <v>27345</v>
      </c>
      <c t="n" s="6" r="D8">
        <v>28145</v>
      </c>
    </row>
    <row spans="1:4" r="9">
      <c t="s" s="4" r="A9">
        <v>268</v>
      </c>
    </row>
    <row spans="1:4" r="10">
      <c t="s" s="3" r="A10">
        <v>256</v>
      </c>
    </row>
    <row spans="1:4" r="11">
      <c t="s" s="4" r="A11">
        <v>342</v>
      </c>
      <c t="n" s="6" r="B11">
        <v>35462</v>
      </c>
      <c t="n" s="6" r="C11">
        <v>17000</v>
      </c>
      <c t="n" s="6" r="D11">
        <v>30382</v>
      </c>
    </row>
    <row spans="1:4" r="12">
      <c t="s" s="4" r="A12">
        <v>346</v>
      </c>
    </row>
    <row spans="1:4" r="13">
      <c t="s" s="3" r="A13">
        <v>256</v>
      </c>
    </row>
    <row spans="1:4" r="14">
      <c t="s" s="4" r="A14">
        <v>342</v>
      </c>
      <c t="n" s="6" r="B14">
        <v>28320</v>
      </c>
      <c t="n" s="6" r="C14">
        <v>29160</v>
      </c>
      <c t="n" s="6" r="D14">
        <v>30000</v>
      </c>
    </row>
    <row spans="1:4" r="15">
      <c t="s" s="4" r="A15">
        <v>347</v>
      </c>
    </row>
    <row spans="1:4" r="16">
      <c t="s" s="3" r="A16">
        <v>256</v>
      </c>
    </row>
    <row spans="1:4" r="17">
      <c t="s" s="4" r="A17">
        <v>342</v>
      </c>
      <c t="n" s="7" r="B17">
        <v>571</v>
      </c>
      <c t="n" s="7" r="C17">
        <v>655</v>
      </c>
      <c t="n" s="7" r="D17">
        <v>7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8</v>
      </c>
      <c t="s" s="2" r="B1">
        <v>2</v>
      </c>
      <c t="s" s="2" r="C1">
        <v>44</v>
      </c>
      <c t="s" s="2" r="D1">
        <v>26</v>
      </c>
    </row>
    <row spans="1:4" r="2">
      <c t="s" s="3" r="A2">
        <v>349</v>
      </c>
    </row>
    <row spans="1:4" r="3">
      <c t="s" s="4" r="A3">
        <v>350</v>
      </c>
      <c t="n" s="7" r="B3">
        <v>926</v>
      </c>
    </row>
    <row spans="1:4" r="4">
      <c t="n" s="6" r="A4">
        <v>2017</v>
      </c>
      <c t="n" s="6" r="B4">
        <v>1856</v>
      </c>
    </row>
    <row spans="1:4" r="5">
      <c t="n" s="6" r="A5">
        <v>2018</v>
      </c>
      <c t="n" s="6" r="B5">
        <v>1863</v>
      </c>
    </row>
    <row spans="1:4" r="6">
      <c t="n" s="6" r="A6">
        <v>2019</v>
      </c>
      <c t="n" s="6" r="B6">
        <v>1806</v>
      </c>
    </row>
    <row spans="1:4" r="7">
      <c t="n" s="6" r="A7">
        <v>2020</v>
      </c>
      <c t="n" s="6" r="B7">
        <v>57902</v>
      </c>
    </row>
    <row spans="1:4" r="8">
      <c t="s" s="4" r="A8">
        <v>342</v>
      </c>
      <c t="n" s="7" r="B8">
        <v>64353</v>
      </c>
      <c t="n" s="7" r="C8">
        <v>46815</v>
      </c>
      <c t="n" s="7" r="D8">
        <v>611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351</v>
      </c>
      <c t="s" s="2" r="B1">
        <v>1</v>
      </c>
      <c t="s" s="2" r="C1">
        <v>352</v>
      </c>
    </row>
    <row spans="1:3" r="2">
      <c t="s" s="2" r="B2">
        <v>2</v>
      </c>
      <c t="s" s="2" r="C2">
        <v>353</v>
      </c>
    </row>
    <row spans="1:3" r="3">
      <c t="s" s="3" r="A3">
        <v>354</v>
      </c>
    </row>
    <row spans="1:3" r="4">
      <c t="s" s="4" r="A4">
        <v>355</v>
      </c>
      <c t="s" s="4" r="B4">
        <v>356</v>
      </c>
    </row>
    <row spans="1:3" r="5">
      <c t="s" s="4" r="A5">
        <v>357</v>
      </c>
    </row>
    <row spans="1:3" r="6">
      <c t="s" s="3" r="A6">
        <v>354</v>
      </c>
    </row>
    <row spans="1:3" r="7">
      <c t="s" s="4" r="A7">
        <v>358</v>
      </c>
      <c t="s" s="4" r="B7">
        <v>359</v>
      </c>
    </row>
    <row spans="1:3" r="8">
      <c t="s" s="4" r="A8">
        <v>360</v>
      </c>
      <c t="s" s="4" r="B8">
        <v>361</v>
      </c>
    </row>
    <row spans="1:3" r="9">
      <c t="s" s="4" r="A9">
        <v>362</v>
      </c>
      <c t="s" s="4" r="B9">
        <v>363</v>
      </c>
    </row>
    <row spans="1:3" r="10">
      <c t="s" s="4" r="A10">
        <v>364</v>
      </c>
    </row>
    <row spans="1:3" r="11">
      <c t="s" s="3" r="A11">
        <v>354</v>
      </c>
    </row>
    <row spans="1:3" r="12">
      <c t="s" s="4" r="A12">
        <v>365</v>
      </c>
      <c t="s" s="4" r="C12">
        <v>363</v>
      </c>
    </row>
    <row spans="1:3" r="13">
      <c t="s" s="4" r="A13">
        <v>366</v>
      </c>
    </row>
    <row spans="1:3" r="14">
      <c t="s" s="3" r="A14">
        <v>354</v>
      </c>
    </row>
    <row spans="1:3" r="15">
      <c t="s" s="4" r="A15">
        <v>360</v>
      </c>
      <c t="s" s="4" r="B15">
        <v>367</v>
      </c>
    </row>
    <row spans="1:3" r="16">
      <c t="s" s="4" r="A16">
        <v>368</v>
      </c>
    </row>
    <row spans="1:3" r="17">
      <c t="s" s="3" r="A17">
        <v>354</v>
      </c>
    </row>
    <row spans="1:3" r="18">
      <c t="s" s="4" r="A18">
        <v>360</v>
      </c>
      <c t="s" s="4" r="B18">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70</v>
      </c>
      <c t="s" s="2" r="B1">
        <v>371</v>
      </c>
    </row>
    <row spans="1:2" r="2">
      <c t="s" s="3" r="A2">
        <v>152</v>
      </c>
    </row>
    <row spans="1:2" r="3">
      <c t="s" s="4" r="A3">
        <v>372</v>
      </c>
      <c t="n" s="7" r="B3">
        <v>28843</v>
      </c>
    </row>
    <row spans="1:2" r="4">
      <c t="s" s="4" r="A4">
        <v>373</v>
      </c>
      <c t="n" s="6" r="B4">
        <v>57508</v>
      </c>
    </row>
    <row spans="1:2" r="5">
      <c t="s" s="4" r="A5">
        <v>374</v>
      </c>
      <c t="n" s="6" r="B5">
        <v>53517</v>
      </c>
    </row>
    <row spans="1:2" r="6">
      <c t="s" s="4" r="A6">
        <v>375</v>
      </c>
      <c t="n" s="6" r="B6">
        <v>48659</v>
      </c>
    </row>
    <row spans="1:2" r="7">
      <c t="s" s="4" r="A7">
        <v>376</v>
      </c>
      <c t="n" s="6" r="B7">
        <v>42739</v>
      </c>
    </row>
    <row spans="1:2" r="8">
      <c t="s" s="4" r="A8">
        <v>377</v>
      </c>
      <c t="n" s="6" r="B8">
        <v>123317</v>
      </c>
    </row>
    <row spans="1:2" r="9">
      <c t="s" s="4" r="A9">
        <v>378</v>
      </c>
      <c t="n" s="6" r="B9">
        <v>354583</v>
      </c>
    </row>
    <row spans="1:2" r="10">
      <c t="s" s="4" r="A10">
        <v>379</v>
      </c>
      <c t="n" s="6" r="B10">
        <v>96</v>
      </c>
    </row>
    <row spans="1:2" r="11">
      <c t="s" s="4" r="A11">
        <v>380</v>
      </c>
      <c t="n" s="6" r="B11">
        <v>192</v>
      </c>
    </row>
    <row spans="1:2" r="12">
      <c t="s" s="4" r="A12">
        <v>381</v>
      </c>
      <c t="n" s="6" r="B12">
        <v>192</v>
      </c>
    </row>
    <row spans="1:2" r="13">
      <c t="s" s="4" r="A13">
        <v>382</v>
      </c>
      <c t="n" s="6" r="B13">
        <v>126</v>
      </c>
    </row>
    <row spans="1:2" r="14">
      <c t="s" s="4" r="A14">
        <v>383</v>
      </c>
      <c t="n" s="6" r="B14">
        <v>0</v>
      </c>
    </row>
    <row spans="1:2" r="15">
      <c t="s" s="4" r="A15">
        <v>384</v>
      </c>
      <c t="n" s="6" r="B15">
        <v>0</v>
      </c>
    </row>
    <row spans="1:2" r="16">
      <c t="s" s="4" r="A16">
        <v>385</v>
      </c>
      <c t="n" s="6" r="B16">
        <v>606</v>
      </c>
    </row>
    <row spans="1:2" r="17">
      <c t="s" s="4" r="A17">
        <v>386</v>
      </c>
      <c t="n" s="6" r="B17">
        <v>-35</v>
      </c>
    </row>
    <row spans="1:2" r="18">
      <c t="s" s="4" r="A18">
        <v>387</v>
      </c>
      <c t="n" s="6" r="B18">
        <v>571</v>
      </c>
    </row>
    <row spans="1:2" r="19">
      <c t="s" s="4" r="A19">
        <v>387</v>
      </c>
      <c t="n" s="6" r="B19">
        <v>571</v>
      </c>
    </row>
    <row spans="1:2" r="20">
      <c t="s" s="4" r="A20">
        <v>388</v>
      </c>
      <c t="n" s="6" r="B20">
        <v>-173</v>
      </c>
    </row>
    <row spans="1:2" r="21">
      <c t="s" s="4" r="A21">
        <v>389</v>
      </c>
      <c t="n" s="7" r="B21">
        <v>3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spans="1:6" r="1">
      <c t="s" s="1" r="A1">
        <v>390</v>
      </c>
      <c t="s" s="2" r="B1">
        <v>391</v>
      </c>
      <c t="s" s="2" r="C1">
        <v>2</v>
      </c>
      <c t="s" s="2" r="D1">
        <v>26</v>
      </c>
      <c t="s" s="2" r="E1">
        <v>2</v>
      </c>
      <c t="s" s="2" r="F1">
        <v>26</v>
      </c>
    </row>
    <row spans="1:6" r="2">
      <c t="s" s="3" r="A2">
        <v>392</v>
      </c>
    </row>
    <row spans="1:6" r="3">
      <c t="s" s="4" r="A3">
        <v>134</v>
      </c>
      <c t="n" s="7" r="F3">
        <v>31000</v>
      </c>
    </row>
    <row spans="1:6" r="4">
      <c t="s" s="4" r="A4">
        <v>96</v>
      </c>
      <c t="n" s="6" r="F4">
        <v>31000</v>
      </c>
    </row>
    <row spans="1:6" r="5">
      <c t="s" s="4" r="A5">
        <v>393</v>
      </c>
      <c t="n" s="7" r="E5">
        <v>200000</v>
      </c>
    </row>
    <row spans="1:6" r="6">
      <c t="s" s="4" r="A6">
        <v>394</v>
      </c>
    </row>
    <row spans="1:6" r="7">
      <c t="s" s="3" r="A7">
        <v>392</v>
      </c>
    </row>
    <row spans="1:6" r="8">
      <c t="s" s="4" r="A8">
        <v>395</v>
      </c>
      <c t="s" s="4" r="E8">
        <v>396</v>
      </c>
    </row>
    <row spans="1:6" r="9">
      <c t="s" s="4" r="A9">
        <v>134</v>
      </c>
      <c t="n" s="6" r="F9">
        <v>31000</v>
      </c>
    </row>
    <row spans="1:6" r="10">
      <c t="s" s="4" r="A10">
        <v>397</v>
      </c>
      <c t="n" s="6" r="F10">
        <v>10000</v>
      </c>
    </row>
    <row spans="1:6" r="11">
      <c t="s" s="4" r="A11">
        <v>96</v>
      </c>
      <c t="n" s="7" r="E11">
        <v>0</v>
      </c>
    </row>
    <row spans="1:6" r="12">
      <c t="s" s="4" r="A12">
        <v>398</v>
      </c>
      <c t="n" s="7" r="C12">
        <v>1600000</v>
      </c>
      <c t="n" s="7" r="E12">
        <v>1600000</v>
      </c>
    </row>
    <row spans="1:6" r="13">
      <c t="s" s="4" r="A13">
        <v>399</v>
      </c>
    </row>
    <row spans="1:6" r="14">
      <c t="s" s="3" r="A14">
        <v>392</v>
      </c>
    </row>
    <row spans="1:6" r="15">
      <c t="s" s="4" r="A15">
        <v>400</v>
      </c>
      <c t="s" s="4" r="E15">
        <v>401</v>
      </c>
    </row>
    <row spans="1:6" r="16">
      <c t="s" s="4" r="A16">
        <v>402</v>
      </c>
      <c t="s" s="4" r="E16">
        <v>363</v>
      </c>
    </row>
    <row spans="1:6" r="17">
      <c t="s" s="4" r="A17">
        <v>403</v>
      </c>
    </row>
    <row spans="1:6" r="18">
      <c t="s" s="3" r="A18">
        <v>392</v>
      </c>
    </row>
    <row spans="1:6" r="19">
      <c t="s" s="4" r="A19">
        <v>400</v>
      </c>
      <c t="s" s="4" r="E19">
        <v>404</v>
      </c>
    </row>
    <row spans="1:6" r="20">
      <c t="s" s="4" r="A20">
        <v>402</v>
      </c>
      <c t="s" s="4" r="E20">
        <v>405</v>
      </c>
    </row>
    <row spans="1:6" r="21">
      <c t="s" s="4" r="A21">
        <v>406</v>
      </c>
    </row>
    <row spans="1:6" r="22">
      <c t="s" s="3" r="A22">
        <v>392</v>
      </c>
    </row>
    <row spans="1:6" r="23">
      <c t="s" s="4" r="A23">
        <v>407</v>
      </c>
      <c t="n" s="6" r="C23">
        <v>800000</v>
      </c>
      <c t="n" s="7" r="E23">
        <v>800000</v>
      </c>
    </row>
    <row spans="1:6" r="24">
      <c t="s" s="4" r="A24">
        <v>395</v>
      </c>
      <c t="s" s="4" r="E24">
        <v>408</v>
      </c>
    </row>
    <row spans="1:6" r="25">
      <c t="s" s="4" r="A25">
        <v>409</v>
      </c>
      <c t="n" s="6" r="E25">
        <v>108350</v>
      </c>
    </row>
    <row spans="1:6" r="26">
      <c t="s" s="4" r="A26">
        <v>410</v>
      </c>
    </row>
    <row spans="1:6" r="27">
      <c t="s" s="3" r="A27">
        <v>392</v>
      </c>
    </row>
    <row spans="1:6" r="28">
      <c t="s" s="4" r="A28">
        <v>400</v>
      </c>
      <c t="s" s="4" r="E28">
        <v>401</v>
      </c>
    </row>
    <row spans="1:6" r="29">
      <c t="s" s="4" r="A29">
        <v>402</v>
      </c>
      <c t="s" s="4" r="E29">
        <v>363</v>
      </c>
    </row>
    <row spans="1:6" r="30">
      <c t="s" s="4" r="A30">
        <v>411</v>
      </c>
    </row>
    <row spans="1:6" r="31">
      <c t="s" s="3" r="A31">
        <v>392</v>
      </c>
    </row>
    <row spans="1:6" r="32">
      <c t="s" s="4" r="A32">
        <v>400</v>
      </c>
      <c t="s" s="4" r="E32">
        <v>404</v>
      </c>
    </row>
    <row spans="1:6" r="33">
      <c t="s" s="4" r="A33">
        <v>402</v>
      </c>
      <c t="s" s="4" r="E33">
        <v>405</v>
      </c>
    </row>
    <row spans="1:6" r="34">
      <c t="s" s="4" r="A34">
        <v>412</v>
      </c>
    </row>
    <row spans="1:6" r="35">
      <c t="s" s="3" r="A35">
        <v>392</v>
      </c>
    </row>
    <row spans="1:6" r="36">
      <c t="s" s="4" r="A36">
        <v>400</v>
      </c>
      <c t="s" s="4" r="E36">
        <v>413</v>
      </c>
    </row>
    <row spans="1:6" r="37">
      <c t="s" s="4" r="A37">
        <v>402</v>
      </c>
      <c t="s" s="4" r="E37">
        <v>414</v>
      </c>
    </row>
    <row spans="1:6" r="38">
      <c t="s" s="4" r="A38">
        <v>415</v>
      </c>
    </row>
    <row spans="1:6" r="39">
      <c t="s" s="3" r="A39">
        <v>392</v>
      </c>
    </row>
    <row spans="1:6" r="40">
      <c t="s" s="4" r="A40">
        <v>416</v>
      </c>
      <c t="s" s="4" r="B40">
        <v>417</v>
      </c>
      <c t="s" s="4" r="E40">
        <v>417</v>
      </c>
    </row>
    <row spans="1:6" r="41">
      <c t="s" s="4" r="A41">
        <v>409</v>
      </c>
      <c t="n" s="6" r="B41">
        <v>108800</v>
      </c>
      <c t="n" s="6" r="E41">
        <v>108800</v>
      </c>
    </row>
    <row spans="1:6" r="42">
      <c t="s" s="4" r="A42">
        <v>418</v>
      </c>
      <c t="n" s="6" r="B42">
        <v>217600</v>
      </c>
    </row>
    <row spans="1:6" r="43">
      <c t="s" s="4" r="A43">
        <v>419</v>
      </c>
    </row>
    <row spans="1:6" r="44">
      <c t="s" s="3" r="A44">
        <v>392</v>
      </c>
    </row>
    <row spans="1:6" r="45">
      <c t="s" s="4" r="A45">
        <v>420</v>
      </c>
      <c t="n" s="7" r="C45">
        <v>200000</v>
      </c>
      <c t="n" s="7" r="D45">
        <v>400000</v>
      </c>
      <c t="n" s="7" r="E45">
        <v>300000</v>
      </c>
      <c t="n" s="7" r="F45">
        <v>600000</v>
      </c>
    </row>
    <row spans="1:6" r="46">
      <c t="s" s="4" r="A46">
        <v>421</v>
      </c>
    </row>
    <row spans="1:6" r="47">
      <c t="s" s="3" r="A47">
        <v>392</v>
      </c>
    </row>
    <row spans="1:6" r="48">
      <c t="s" s="4" r="A48">
        <v>422</v>
      </c>
      <c t="n" s="6" r="C48">
        <v>4573086</v>
      </c>
      <c t="n" s="6" r="E48">
        <v>4573086</v>
      </c>
    </row>
    <row spans="1:6" r="49">
      <c t="s" s="4" r="A49">
        <v>423</v>
      </c>
      <c t="n" s="6" r="C49">
        <v>1124950</v>
      </c>
      <c t="n" s="6" r="E49">
        <v>1124950</v>
      </c>
    </row>
    <row spans="1:6" r="50">
      <c t="s" s="4" r="A50">
        <v>424</v>
      </c>
    </row>
    <row spans="1:6" r="51">
      <c t="s" s="3" r="A51">
        <v>392</v>
      </c>
    </row>
    <row spans="1:6" r="52">
      <c t="s" s="4" r="A52">
        <v>425</v>
      </c>
      <c t="s" s="4" r="F52">
        <v>426</v>
      </c>
    </row>
    <row spans="1:6" r="53">
      <c t="s" s="4" r="A53">
        <v>427</v>
      </c>
    </row>
    <row spans="1:6" r="54">
      <c t="s" s="3" r="A54">
        <v>392</v>
      </c>
    </row>
    <row spans="1:6" r="55">
      <c t="s" s="4" r="A55">
        <v>407</v>
      </c>
      <c t="n" s="7" r="C55">
        <v>600000</v>
      </c>
      <c t="n" s="7" r="E55">
        <v>600000</v>
      </c>
    </row>
    <row spans="1:6" r="56">
      <c t="s" s="4" r="A56">
        <v>395</v>
      </c>
      <c t="s" s="4" r="E56">
        <v>396</v>
      </c>
    </row>
    <row spans="1:6" r="57">
      <c t="s" s="4" r="A57">
        <v>428</v>
      </c>
    </row>
    <row spans="1:6" r="58">
      <c t="s" s="3" r="A58">
        <v>392</v>
      </c>
    </row>
    <row spans="1:6" r="59">
      <c t="s" s="4" r="A59">
        <v>425</v>
      </c>
      <c t="s" s="4" r="E59">
        <v>4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30</v>
      </c>
      <c t="s" s="2" r="B1">
        <v>1</v>
      </c>
    </row>
    <row spans="1:2" r="2">
      <c t="s" s="2" r="B2">
        <v>431</v>
      </c>
    </row>
    <row spans="1:2" r="3">
      <c t="s" s="3" r="A3">
        <v>392</v>
      </c>
    </row>
    <row spans="1:2" r="4">
      <c t="s" s="4" r="A4">
        <v>432</v>
      </c>
      <c t="n" s="6" r="B4">
        <v>254230</v>
      </c>
    </row>
    <row spans="1:2" r="5">
      <c t="s" s="4" r="A5">
        <v>433</v>
      </c>
      <c t="n" s="6" r="B5">
        <v>108350</v>
      </c>
    </row>
    <row spans="1:2" r="6">
      <c t="s" s="4" r="A6">
        <v>434</v>
      </c>
      <c t="n" s="6" r="B6">
        <v>-60705</v>
      </c>
    </row>
    <row spans="1:2" r="7">
      <c t="s" s="4" r="A7">
        <v>435</v>
      </c>
      <c t="n" s="6" r="B7">
        <v>-49750</v>
      </c>
    </row>
    <row spans="1:2" r="8">
      <c t="s" s="4" r="A8">
        <v>436</v>
      </c>
      <c t="n" s="6" r="B8">
        <v>252125</v>
      </c>
    </row>
    <row spans="1:2" r="9">
      <c t="s" s="4" r="A9">
        <v>437</v>
      </c>
      <c t="n" s="8" r="B9">
        <v>5.91</v>
      </c>
    </row>
    <row spans="1:2" r="10">
      <c t="s" s="4" r="A10">
        <v>438</v>
      </c>
      <c t="n" s="10" r="B10">
        <v>1.73</v>
      </c>
    </row>
    <row spans="1:2" r="11">
      <c t="s" s="4" r="A11">
        <v>439</v>
      </c>
      <c t="n" s="10" r="B11">
        <v>7.15</v>
      </c>
    </row>
    <row spans="1:2" r="12">
      <c t="s" s="4" r="A12">
        <v>440</v>
      </c>
      <c t="n" s="10" r="B12">
        <v>5.14</v>
      </c>
    </row>
    <row spans="1:2" r="13">
      <c t="s" s="4" r="A13">
        <v>441</v>
      </c>
      <c t="n" s="8" r="B13">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442</v>
      </c>
      <c t="s" s="2" r="B1">
        <v>1</v>
      </c>
    </row>
    <row spans="1:2" r="2">
      <c t="s" s="2" r="B2">
        <v>2</v>
      </c>
    </row>
    <row spans="1:2" r="3">
      <c t="s" s="3" r="A3">
        <v>392</v>
      </c>
    </row>
    <row spans="1:2" r="4">
      <c t="s" s="4" r="A4">
        <v>443</v>
      </c>
      <c t="s" s="4" r="B4">
        <v>444</v>
      </c>
    </row>
    <row spans="1:2" r="5">
      <c t="s" s="4" r="A5">
        <v>445</v>
      </c>
      <c t="s" s="4" r="B5">
        <v>335</v>
      </c>
    </row>
    <row spans="1:2" r="6">
      <c t="s" s="4" r="A6">
        <v>446</v>
      </c>
      <c t="s" s="4" r="B6">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391</v>
      </c>
      <c t="s" s="2" r="C1">
        <v>2</v>
      </c>
    </row>
    <row spans="1:3" r="2">
      <c t="s" s="3" r="A2">
        <v>392</v>
      </c>
    </row>
    <row spans="1:3" r="3">
      <c t="s" s="4" r="A3">
        <v>448</v>
      </c>
      <c t="n" s="6" r="C3">
        <v>89600</v>
      </c>
    </row>
    <row spans="1:3" r="4">
      <c t="s" s="4" r="A4">
        <v>449</v>
      </c>
      <c t="n" s="6" r="B4">
        <v>108800</v>
      </c>
      <c t="n" s="6" r="C4">
        <v>108800</v>
      </c>
    </row>
    <row spans="1:3" r="5">
      <c t="s" s="4" r="A5">
        <v>450</v>
      </c>
      <c t="n" s="6" r="C5">
        <v>-12400</v>
      </c>
    </row>
    <row spans="1:3" r="6">
      <c t="s" s="4" r="A6">
        <v>451</v>
      </c>
      <c t="n" s="6" r="C6">
        <v>18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7</v>
      </c>
      <c t="s" s="2" r="B1">
        <v>2</v>
      </c>
      <c t="s" s="2" r="C1">
        <v>44</v>
      </c>
      <c t="s" s="2" r="D1">
        <v>26</v>
      </c>
    </row>
    <row spans="1:4" r="2">
      <c t="s" s="3" r="A2">
        <v>78</v>
      </c>
    </row>
    <row spans="1:4" r="3">
      <c t="s" s="4" r="A3">
        <v>79</v>
      </c>
      <c t="n" s="9" r="B3">
        <v>0.001</v>
      </c>
      <c t="n" s="9" r="C3">
        <v>0.001</v>
      </c>
      <c t="n" s="9" r="D3">
        <v>0.001</v>
      </c>
    </row>
    <row spans="1:4" r="4">
      <c t="s" s="4" r="A4">
        <v>80</v>
      </c>
      <c t="n" s="6" r="B4">
        <v>5000000</v>
      </c>
      <c t="n" s="6" r="C4">
        <v>5000000</v>
      </c>
      <c t="n" s="6" r="D4">
        <v>5000000</v>
      </c>
    </row>
    <row spans="1:4" r="5">
      <c t="s" s="4" r="A5">
        <v>81</v>
      </c>
      <c t="n" s="6" r="B5">
        <v>0</v>
      </c>
      <c t="n" s="6" r="C5">
        <v>0</v>
      </c>
      <c t="n" s="6" r="D5">
        <v>0</v>
      </c>
    </row>
    <row spans="1:4" r="6">
      <c t="s" s="4" r="A6">
        <v>82</v>
      </c>
      <c t="n" s="6" r="B6">
        <v>0</v>
      </c>
      <c t="n" s="6" r="C6">
        <v>0</v>
      </c>
      <c t="n" s="6" r="D6">
        <v>0</v>
      </c>
    </row>
    <row spans="1:4" r="7">
      <c t="s" s="4" r="A7">
        <v>83</v>
      </c>
      <c t="n" s="9" r="B7">
        <v>0.001</v>
      </c>
      <c t="n" s="9" r="C7">
        <v>0.001</v>
      </c>
      <c t="n" s="9" r="D7">
        <v>0.001</v>
      </c>
    </row>
    <row spans="1:4" r="8">
      <c t="s" s="4" r="A8">
        <v>84</v>
      </c>
      <c t="n" s="6" r="B8">
        <v>50000000</v>
      </c>
      <c t="n" s="6" r="C8">
        <v>50000000</v>
      </c>
      <c t="n" s="6" r="D8">
        <v>50000000</v>
      </c>
    </row>
    <row spans="1:4" r="9">
      <c t="s" s="4" r="A9">
        <v>85</v>
      </c>
      <c t="n" s="6" r="B9">
        <v>20138526</v>
      </c>
      <c t="n" s="6" r="C9">
        <v>20090881</v>
      </c>
      <c t="n" s="6" r="D9">
        <v>20133581</v>
      </c>
    </row>
    <row spans="1:4" r="10">
      <c t="s" s="4" r="A10">
        <v>86</v>
      </c>
      <c t="n" s="6" r="B10">
        <v>19729893</v>
      </c>
      <c t="n" s="6" r="C10">
        <v>19682248</v>
      </c>
      <c t="n" s="6" r="D10">
        <v>197249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452</v>
      </c>
      <c t="s" s="2" r="B1">
        <v>1</v>
      </c>
    </row>
    <row spans="1:2" r="2">
      <c t="s" s="2" r="B2">
        <v>453</v>
      </c>
    </row>
    <row spans="1:2" r="3">
      <c t="s" s="3" r="A3">
        <v>392</v>
      </c>
    </row>
    <row spans="1:2" r="4">
      <c t="s" s="4" r="A4">
        <v>454</v>
      </c>
      <c t="n" s="6" r="B4">
        <v>1698538</v>
      </c>
    </row>
    <row spans="1:2" r="5">
      <c t="s" s="4" r="A5">
        <v>455</v>
      </c>
      <c t="n" s="6" r="B5">
        <v>704500</v>
      </c>
    </row>
    <row spans="1:2" r="6">
      <c t="s" s="4" r="A6">
        <v>456</v>
      </c>
      <c t="n" s="6" r="B6">
        <v>-350475</v>
      </c>
    </row>
    <row spans="1:2" r="7">
      <c t="s" s="4" r="A7">
        <v>457</v>
      </c>
      <c t="n" s="6" r="B7">
        <v>2052563</v>
      </c>
    </row>
    <row spans="1:2" r="8">
      <c t="s" s="4" r="A8">
        <v>458</v>
      </c>
      <c t="n" s="6" r="B8">
        <v>590092</v>
      </c>
    </row>
    <row spans="1:2" r="9">
      <c t="s" s="4" r="A9">
        <v>459</v>
      </c>
      <c t="n" s="8" r="B9">
        <v>6.9</v>
      </c>
    </row>
    <row spans="1:2" r="10">
      <c t="s" s="4" r="A10">
        <v>460</v>
      </c>
      <c t="n" s="10" r="B10">
        <v>1.75</v>
      </c>
    </row>
    <row spans="1:2" r="11">
      <c t="s" s="4" r="A11">
        <v>461</v>
      </c>
      <c t="n" s="10" r="B11">
        <v>9.1</v>
      </c>
    </row>
    <row spans="1:2" r="12">
      <c t="s" s="4" r="A12">
        <v>462</v>
      </c>
      <c t="n" s="10" r="B12">
        <v>4.96</v>
      </c>
    </row>
    <row spans="1:2" r="13">
      <c t="s" s="4" r="A13">
        <v>463</v>
      </c>
      <c t="n" s="8" r="B13">
        <v>8.57</v>
      </c>
    </row>
    <row spans="1:2" r="14">
      <c t="s" s="4" r="A14">
        <v>464</v>
      </c>
      <c t="s" s="4" r="B14">
        <v>465</v>
      </c>
    </row>
    <row spans="1:2" r="15">
      <c t="s" s="4" r="A15">
        <v>466</v>
      </c>
      <c t="s" s="4" r="B15">
        <v>467</v>
      </c>
    </row>
    <row spans="1:2" r="16">
      <c t="s" s="4" r="A16">
        <v>468</v>
      </c>
      <c t="n" s="7" r="B16">
        <v>0</v>
      </c>
    </row>
    <row spans="1:2" r="17">
      <c t="s" s="4" r="A17">
        <v>469</v>
      </c>
      <c t="n" s="7" r="B1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470</v>
      </c>
      <c t="s" s="2" r="B1">
        <v>471</v>
      </c>
    </row>
    <row spans="1:2" r="2">
      <c t="s" s="3" r="A2">
        <v>155</v>
      </c>
    </row>
    <row spans="1:2" r="3">
      <c t="s" s="4" r="A3">
        <v>472</v>
      </c>
      <c t="n" s="8" r="B3">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473</v>
      </c>
      <c t="s" s="2" r="B1">
        <v>1</v>
      </c>
    </row>
    <row spans="1:2" r="2">
      <c t="s" s="2" r="B2">
        <v>471</v>
      </c>
    </row>
    <row spans="1:2" r="3">
      <c t="s" s="3" r="A3">
        <v>392</v>
      </c>
    </row>
    <row spans="1:2" r="4">
      <c t="s" s="4" r="A4">
        <v>474</v>
      </c>
      <c t="s" s="4" r="B4">
        <v>475</v>
      </c>
    </row>
    <row spans="1:2" r="5">
      <c t="s" s="4" r="A5">
        <v>476</v>
      </c>
      <c t="s" s="4" r="B5">
        <v>477</v>
      </c>
    </row>
    <row spans="1:2" r="6">
      <c t="s" s="4" r="A6">
        <v>478</v>
      </c>
      <c t="s" s="4" r="B6">
        <v>335</v>
      </c>
    </row>
    <row spans="1:2" r="7">
      <c t="s" s="4" r="A7">
        <v>479</v>
      </c>
      <c t="s" s="4" r="B7">
        <v>291</v>
      </c>
    </row>
    <row spans="1:2" r="8">
      <c t="s" s="4" r="A8">
        <v>446</v>
      </c>
      <c t="s" s="4" r="B8">
        <v>480</v>
      </c>
    </row>
    <row spans="1:2" r="9">
      <c t="s" s="4" r="A9">
        <v>481</v>
      </c>
      <c t="s" s="4" r="B9">
        <v>482</v>
      </c>
    </row>
    <row spans="1:2" r="10">
      <c t="s" s="4" r="A10">
        <v>483</v>
      </c>
      <c t="n" s="8" r="B10">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4</v>
      </c>
      <c t="s" s="2" r="B1">
        <v>25</v>
      </c>
      <c t="s" s="2" r="D1">
        <v>1</v>
      </c>
    </row>
    <row spans="1:5" r="2">
      <c t="s" s="2" r="B2">
        <v>2</v>
      </c>
      <c t="s" s="2" r="C2">
        <v>26</v>
      </c>
      <c t="s" s="2" r="D2">
        <v>2</v>
      </c>
      <c t="s" s="2" r="E2">
        <v>26</v>
      </c>
    </row>
    <row spans="1:5" r="3">
      <c t="s" s="3" r="A3">
        <v>158</v>
      </c>
    </row>
    <row spans="1:5" r="4">
      <c t="s" s="4" r="A4">
        <v>41</v>
      </c>
      <c t="n" s="6" r="B4">
        <v>19459062</v>
      </c>
      <c t="n" s="6" r="C4">
        <v>19395818</v>
      </c>
      <c t="n" s="6" r="D4">
        <v>19444014</v>
      </c>
      <c t="n" s="6" r="E4">
        <v>19380839</v>
      </c>
    </row>
    <row spans="1:5" r="5">
      <c t="s" s="4" r="A5">
        <v>485</v>
      </c>
      <c t="n" s="6" r="B5">
        <v>0</v>
      </c>
      <c t="n" s="6" r="C5">
        <v>0</v>
      </c>
      <c t="n" s="6" r="D5">
        <v>0</v>
      </c>
      <c t="n" s="6" r="E5">
        <v>0</v>
      </c>
    </row>
    <row spans="1:5" r="6">
      <c t="s" s="4" r="A6">
        <v>42</v>
      </c>
      <c t="n" s="6" r="B6">
        <v>19459062</v>
      </c>
      <c t="n" s="6" r="C6">
        <v>19395818</v>
      </c>
      <c t="n" s="6" r="D6">
        <v>19444014</v>
      </c>
      <c t="n" s="6" r="E6">
        <v>193808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25</v>
      </c>
      <c t="s" s="2" r="D1">
        <v>1</v>
      </c>
    </row>
    <row spans="1:5" r="2">
      <c t="s" s="2" r="B2">
        <v>2</v>
      </c>
      <c t="s" s="2" r="C2">
        <v>26</v>
      </c>
      <c t="s" s="2" r="D2">
        <v>2</v>
      </c>
      <c t="s" s="2" r="E2">
        <v>26</v>
      </c>
    </row>
    <row spans="1:5" r="3">
      <c t="s" s="3" r="A3">
        <v>158</v>
      </c>
    </row>
    <row spans="1:5" r="4">
      <c t="s" s="4" r="A4">
        <v>487</v>
      </c>
      <c t="n" s="6" r="B4">
        <v>1777706</v>
      </c>
      <c t="n" s="6" r="C4">
        <v>1758717</v>
      </c>
      <c t="n" s="6" r="D4">
        <v>1576983</v>
      </c>
      <c t="n" s="6" r="E4">
        <v>14799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25</v>
      </c>
      <c t="s" s="2" r="D1">
        <v>1</v>
      </c>
    </row>
    <row spans="1:5" r="2">
      <c t="s" s="2" r="B2">
        <v>2</v>
      </c>
      <c t="s" s="2" r="C2">
        <v>26</v>
      </c>
      <c t="s" s="2" r="D2">
        <v>2</v>
      </c>
      <c t="s" s="2" r="E2">
        <v>26</v>
      </c>
    </row>
    <row spans="1:5" r="3">
      <c t="s" s="3" r="A3">
        <v>489</v>
      </c>
    </row>
    <row spans="1:5" r="4">
      <c t="s" s="4" r="A4">
        <v>490</v>
      </c>
      <c t="n" s="7" r="B4">
        <v>3293</v>
      </c>
      <c t="n" s="7" r="C4">
        <v>1733</v>
      </c>
      <c t="n" s="7" r="D4">
        <v>3293</v>
      </c>
      <c t="n" s="7" r="E4">
        <v>1733</v>
      </c>
    </row>
    <row spans="1:5" r="5">
      <c t="s" s="4" r="A5">
        <v>491</v>
      </c>
      <c t="n" s="6" r="B5">
        <v>2044</v>
      </c>
      <c t="n" s="6" r="C5">
        <v>2900</v>
      </c>
      <c t="n" s="6" r="D5">
        <v>2044</v>
      </c>
      <c t="n" s="6" r="E5">
        <v>7868</v>
      </c>
    </row>
    <row spans="1:5" r="6">
      <c t="s" s="4" r="A6">
        <v>492</v>
      </c>
      <c t="n" s="6" r="D6">
        <v>44</v>
      </c>
    </row>
    <row spans="1:5" r="7">
      <c t="s" s="4" r="A7">
        <v>493</v>
      </c>
      <c t="n" s="6" r="C7">
        <v>132</v>
      </c>
      <c t="n" s="6" r="E7">
        <v>132</v>
      </c>
    </row>
    <row spans="1:5" r="8">
      <c t="s" s="3" r="A8">
        <v>494</v>
      </c>
    </row>
    <row spans="1:5" r="9">
      <c t="s" s="4" r="A9">
        <v>495</v>
      </c>
      <c t="n" s="7" r="B9">
        <v>759</v>
      </c>
      <c t="n" s="6" r="C9">
        <v>444</v>
      </c>
      <c t="n" s="6" r="D9">
        <v>1475</v>
      </c>
      <c t="n" s="6" r="E9">
        <v>1335</v>
      </c>
    </row>
    <row spans="1:5" r="10">
      <c t="s" s="4" r="A10">
        <v>496</v>
      </c>
      <c t="n" s="7" r="C10">
        <v>-18</v>
      </c>
      <c t="n" s="7" r="D10">
        <v>64</v>
      </c>
      <c t="n" s="7" r="E10">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497</v>
      </c>
      <c t="s" s="2" r="B1">
        <v>25</v>
      </c>
      <c t="s" s="2" r="D1">
        <v>1</v>
      </c>
      <c t="s" s="2" r="E1">
        <v>498</v>
      </c>
    </row>
    <row spans="1:5" r="2">
      <c t="s" s="2" r="B2">
        <v>2</v>
      </c>
      <c t="s" s="2" r="C2">
        <v>26</v>
      </c>
      <c t="s" s="2" r="D2">
        <v>26</v>
      </c>
      <c t="s" s="2" r="E2">
        <v>2</v>
      </c>
    </row>
    <row spans="1:5" r="3">
      <c t="s" s="3" r="A3">
        <v>499</v>
      </c>
    </row>
    <row spans="1:5" r="4">
      <c t="s" s="4" r="A4">
        <v>500</v>
      </c>
      <c t="n" s="7" r="B4">
        <v>400</v>
      </c>
      <c t="n" s="7" r="C4">
        <v>700</v>
      </c>
      <c t="n" s="7" r="D4">
        <v>1000</v>
      </c>
      <c t="n" s="7" r="E4">
        <v>800</v>
      </c>
    </row>
    <row spans="1:5" r="5">
      <c t="s" s="4" r="A5">
        <v>501</v>
      </c>
    </row>
    <row spans="1:5" r="6">
      <c t="s" s="3" r="A6">
        <v>499</v>
      </c>
    </row>
    <row spans="1:5" r="7">
      <c t="s" s="4" r="A7">
        <v>502</v>
      </c>
      <c t="n" s="7" r="B7">
        <v>14</v>
      </c>
      <c t="n" s="7" r="C7">
        <v>5</v>
      </c>
      <c t="n" s="7" r="D7">
        <v>21</v>
      </c>
      <c t="n" s="7" r="E7">
        <v>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504</v>
      </c>
      <c t="s" s="2" r="C1">
        <v>2</v>
      </c>
    </row>
    <row spans="1:3" r="2">
      <c t="s" s="3" r="A2">
        <v>505</v>
      </c>
    </row>
    <row spans="1:3" r="3">
      <c t="s" s="4" r="A3">
        <v>257</v>
      </c>
      <c t="n" s="7" r="C3">
        <v>80000000</v>
      </c>
    </row>
    <row spans="1:3" r="4">
      <c t="s" s="4" r="A4">
        <v>275</v>
      </c>
      <c t="n" s="6" r="C4">
        <v>20000000</v>
      </c>
    </row>
    <row spans="1:3" r="5">
      <c t="s" s="4" r="A5">
        <v>306</v>
      </c>
    </row>
    <row spans="1:3" r="6">
      <c t="s" s="3" r="A6">
        <v>505</v>
      </c>
    </row>
    <row spans="1:3" r="7">
      <c t="s" s="4" r="A7">
        <v>283</v>
      </c>
      <c t="n" s="7" r="C7">
        <v>3000000</v>
      </c>
    </row>
    <row spans="1:3" r="8">
      <c t="s" s="4" r="A8">
        <v>506</v>
      </c>
    </row>
    <row spans="1:3" r="9">
      <c t="s" s="3" r="A9">
        <v>505</v>
      </c>
    </row>
    <row spans="1:3" r="10">
      <c t="s" s="4" r="A10">
        <v>507</v>
      </c>
      <c t="n" s="7" r="B10">
        <v>5000000</v>
      </c>
    </row>
    <row spans="1:3" r="11">
      <c t="s" s="4" r="A11">
        <v>275</v>
      </c>
      <c t="n" s="6" r="B11">
        <v>20000000</v>
      </c>
    </row>
    <row spans="1:3" r="12">
      <c t="s" s="4" r="A12">
        <v>508</v>
      </c>
    </row>
    <row spans="1:3" r="13">
      <c t="s" s="3" r="A13">
        <v>505</v>
      </c>
    </row>
    <row spans="1:3" r="14">
      <c t="s" s="4" r="A14">
        <v>283</v>
      </c>
      <c t="n" s="6" r="B14">
        <v>3000000</v>
      </c>
    </row>
    <row spans="1:3" r="15">
      <c t="s" s="4" r="A15">
        <v>509</v>
      </c>
    </row>
    <row spans="1:3" r="16">
      <c t="s" s="3" r="A16">
        <v>505</v>
      </c>
    </row>
    <row spans="1:3" r="17">
      <c t="s" s="4" r="A17">
        <v>257</v>
      </c>
      <c t="n" s="7" r="B17">
        <v>1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t="s" s="1" r="A1">
        <v>87</v>
      </c>
      <c t="s" s="2" r="B1">
        <v>88</v>
      </c>
      <c t="s" s="2" r="C1">
        <v>89</v>
      </c>
      <c t="s" s="2" r="D1">
        <v>90</v>
      </c>
      <c t="s" s="2" r="E1">
        <v>91</v>
      </c>
    </row>
    <row spans="1:5" r="2">
      <c t="s" s="4" r="A2">
        <v>92</v>
      </c>
      <c t="n" s="7" r="B2">
        <v>38487</v>
      </c>
      <c t="n" s="7" r="C2">
        <v>20</v>
      </c>
      <c t="n" s="7" r="D2">
        <v>53870</v>
      </c>
      <c t="n" s="7" r="E2">
        <v>-15403</v>
      </c>
    </row>
    <row spans="1:5" r="3">
      <c t="s" s="4" r="A3">
        <v>93</v>
      </c>
      <c t="n" s="6" r="C3">
        <v>19576623</v>
      </c>
    </row>
    <row spans="1:5" r="4">
      <c t="s" s="4" r="A4">
        <v>94</v>
      </c>
      <c t="n" s="6" r="B4">
        <v>640</v>
      </c>
      <c t="n" s="6" r="D4">
        <v>640</v>
      </c>
    </row>
    <row spans="1:5" r="5">
      <c t="s" s="4" r="A5">
        <v>95</v>
      </c>
      <c t="n" s="6" r="C5">
        <v>142500</v>
      </c>
    </row>
    <row spans="1:5" r="6">
      <c t="s" s="4" r="A6">
        <v>96</v>
      </c>
      <c t="n" s="6" r="B6">
        <v>31</v>
      </c>
      <c t="n" s="6" r="D6">
        <v>31</v>
      </c>
    </row>
    <row spans="1:5" r="7">
      <c t="s" s="4" r="A7">
        <v>97</v>
      </c>
      <c t="n" s="6" r="C7">
        <v>5825</v>
      </c>
    </row>
    <row spans="1:5" r="8">
      <c t="s" s="4" r="A8">
        <v>98</v>
      </c>
      <c t="n" s="6" r="B8">
        <v>1</v>
      </c>
      <c t="n" s="6" r="D8">
        <v>1</v>
      </c>
    </row>
    <row spans="1:5" r="9">
      <c t="s" s="4" r="A9">
        <v>38</v>
      </c>
      <c t="n" s="6" r="B9">
        <v>-2657</v>
      </c>
      <c t="n" s="6" r="E9">
        <v>-2657</v>
      </c>
    </row>
    <row spans="1:5" r="10">
      <c t="s" s="4" r="A10">
        <v>99</v>
      </c>
      <c t="n" s="7" r="B10">
        <v>36502</v>
      </c>
      <c t="n" s="7" r="C10">
        <v>20</v>
      </c>
      <c t="n" s="6" r="D10">
        <v>54542</v>
      </c>
      <c t="n" s="6" r="E10">
        <v>-18060</v>
      </c>
    </row>
    <row spans="1:5" r="11">
      <c t="s" s="4" r="A11">
        <v>100</v>
      </c>
      <c t="n" s="6" r="B11">
        <v>19724948</v>
      </c>
      <c t="n" s="6" r="C11">
        <v>19724948</v>
      </c>
    </row>
    <row spans="1:5" r="12">
      <c t="s" s="4" r="A12">
        <v>101</v>
      </c>
      <c t="n" s="7" r="B12">
        <v>34894</v>
      </c>
      <c t="n" s="7" r="C12">
        <v>20</v>
      </c>
      <c t="n" s="6" r="D12">
        <v>54601</v>
      </c>
      <c t="n" s="6" r="E12">
        <v>-19727</v>
      </c>
    </row>
    <row spans="1:5" r="13">
      <c t="s" s="4" r="A13">
        <v>102</v>
      </c>
      <c t="n" s="6" r="B13">
        <v>19682248</v>
      </c>
      <c t="n" s="6" r="C13">
        <v>19682248</v>
      </c>
    </row>
    <row spans="1:5" r="14">
      <c t="s" s="4" r="A14">
        <v>94</v>
      </c>
      <c t="n" s="7" r="B14">
        <v>302</v>
      </c>
      <c t="n" s="6" r="D14">
        <v>302</v>
      </c>
    </row>
    <row spans="1:5" r="15">
      <c t="s" s="4" r="A15">
        <v>95</v>
      </c>
      <c t="n" s="6" r="C15">
        <v>47645</v>
      </c>
    </row>
    <row spans="1:5" r="16">
      <c t="s" s="4" r="A16">
        <v>103</v>
      </c>
      <c t="n" s="6" r="B16">
        <v>44</v>
      </c>
      <c t="n" s="6" r="E16">
        <v>44</v>
      </c>
    </row>
    <row spans="1:5" r="17">
      <c t="s" s="4" r="A17">
        <v>104</v>
      </c>
      <c t="n" s="6" r="B17">
        <v>-192</v>
      </c>
      <c t="n" s="6" r="D17">
        <v>-192</v>
      </c>
    </row>
    <row spans="1:5" r="18">
      <c t="s" s="4" r="A18">
        <v>38</v>
      </c>
      <c t="n" s="6" r="B18">
        <v>-7702</v>
      </c>
      <c t="n" s="6" r="E18">
        <v>-7702</v>
      </c>
    </row>
    <row spans="1:5" r="19">
      <c t="s" s="4" r="A19">
        <v>105</v>
      </c>
      <c t="n" s="7" r="B19">
        <v>27346</v>
      </c>
      <c t="n" s="7" r="C19">
        <v>20</v>
      </c>
      <c t="n" s="7" r="D19">
        <v>54711</v>
      </c>
      <c t="n" s="7" r="E19">
        <v>-27385</v>
      </c>
    </row>
    <row spans="1:5" r="20">
      <c t="s" s="4" r="A20">
        <v>106</v>
      </c>
      <c t="n" s="6" r="B20">
        <v>19729893</v>
      </c>
      <c t="n" s="6" r="C20">
        <v>197298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26</v>
      </c>
    </row>
    <row spans="1:3" r="3">
      <c t="s" s="3" r="A3">
        <v>108</v>
      </c>
    </row>
    <row spans="1:3" r="4">
      <c t="s" s="4" r="A4">
        <v>38</v>
      </c>
      <c t="n" s="7" r="B4">
        <v>-7702</v>
      </c>
      <c t="n" s="7" r="C4">
        <v>-2657</v>
      </c>
    </row>
    <row spans="1:3" r="5">
      <c t="s" s="3" r="A5">
        <v>109</v>
      </c>
    </row>
    <row spans="1:3" r="6">
      <c t="s" s="4" r="A6">
        <v>110</v>
      </c>
      <c t="n" s="6" r="B6">
        <v>8807</v>
      </c>
      <c t="n" s="6" r="C6">
        <v>8083</v>
      </c>
    </row>
    <row spans="1:3" r="7">
      <c t="s" s="4" r="A7">
        <v>111</v>
      </c>
      <c t="n" s="6" r="C7">
        <v>1722</v>
      </c>
    </row>
    <row spans="1:3" r="8">
      <c t="s" s="4" r="A8">
        <v>112</v>
      </c>
      <c t="n" s="6" r="B8">
        <v>545</v>
      </c>
    </row>
    <row spans="1:3" r="9">
      <c t="s" s="4" r="A9">
        <v>94</v>
      </c>
      <c t="n" s="6" r="B9">
        <v>302</v>
      </c>
      <c t="n" s="6" r="C9">
        <v>640</v>
      </c>
    </row>
    <row spans="1:3" r="10">
      <c t="s" s="4" r="A10">
        <v>113</v>
      </c>
      <c t="n" s="6" r="B10">
        <v>132</v>
      </c>
      <c t="n" s="6" r="C10">
        <v>355</v>
      </c>
    </row>
    <row spans="1:3" r="11">
      <c t="s" s="4" r="A11">
        <v>114</v>
      </c>
      <c t="n" s="6" r="B11">
        <v>101</v>
      </c>
      <c t="n" s="6" r="C11">
        <v>23</v>
      </c>
    </row>
    <row spans="1:3" r="12">
      <c t="s" s="4" r="A12">
        <v>104</v>
      </c>
      <c t="n" s="6" r="B12">
        <v>-192</v>
      </c>
    </row>
    <row spans="1:3" r="13">
      <c t="s" s="4" r="A13">
        <v>51</v>
      </c>
      <c t="n" s="6" r="B13">
        <v>-5843</v>
      </c>
      <c t="n" s="6" r="C13">
        <v>681</v>
      </c>
    </row>
    <row spans="1:3" r="14">
      <c t="s" s="3" r="A14">
        <v>115</v>
      </c>
    </row>
    <row spans="1:3" r="15">
      <c t="s" s="4" r="A15">
        <v>116</v>
      </c>
      <c t="n" s="6" r="B15">
        <v>-1016</v>
      </c>
      <c t="n" s="6" r="C15">
        <v>-3156</v>
      </c>
    </row>
    <row spans="1:3" r="16">
      <c t="s" s="4" r="A16">
        <v>50</v>
      </c>
      <c t="n" s="6" r="B16">
        <v>-3906</v>
      </c>
      <c t="n" s="6" r="C16">
        <v>-24419</v>
      </c>
    </row>
    <row spans="1:3" r="17">
      <c t="s" s="4" r="A17">
        <v>52</v>
      </c>
      <c t="n" s="6" r="B17">
        <v>-1373</v>
      </c>
      <c t="n" s="6" r="C17">
        <v>-1450</v>
      </c>
    </row>
    <row spans="1:3" r="18">
      <c t="s" s="4" r="A18">
        <v>117</v>
      </c>
      <c t="n" s="6" r="B18">
        <v>111</v>
      </c>
      <c t="n" s="6" r="C18">
        <v>80</v>
      </c>
    </row>
    <row spans="1:3" r="19">
      <c t="s" s="4" r="A19">
        <v>59</v>
      </c>
      <c t="n" s="6" r="B19">
        <v>6994</v>
      </c>
      <c t="n" s="6" r="C19">
        <v>15087</v>
      </c>
    </row>
    <row spans="1:3" r="20">
      <c t="s" s="4" r="A20">
        <v>65</v>
      </c>
      <c t="n" s="6" r="B20">
        <v>3060</v>
      </c>
      <c t="n" s="6" r="C20">
        <v>-3741</v>
      </c>
    </row>
    <row spans="1:3" r="21">
      <c t="s" s="4" r="A21">
        <v>118</v>
      </c>
      <c t="n" s="6" r="B21">
        <v>-1002</v>
      </c>
      <c t="n" s="6" r="C21">
        <v>-2109</v>
      </c>
    </row>
    <row spans="1:3" r="22">
      <c t="s" s="4" r="A22">
        <v>119</v>
      </c>
      <c t="n" s="6" r="B22">
        <v>-982</v>
      </c>
      <c t="n" s="6" r="C22">
        <v>-10861</v>
      </c>
    </row>
    <row spans="1:3" r="23">
      <c t="s" s="3" r="A23">
        <v>120</v>
      </c>
    </row>
    <row spans="1:3" r="24">
      <c t="s" s="4" r="A24">
        <v>121</v>
      </c>
      <c t="n" s="6" r="B24">
        <v>-17895</v>
      </c>
      <c t="n" s="6" r="C24">
        <v>-8038</v>
      </c>
    </row>
    <row spans="1:3" r="25">
      <c t="s" s="4" r="A25">
        <v>122</v>
      </c>
      <c t="n" s="6" r="B25">
        <v>3752</v>
      </c>
      <c t="n" s="6" r="C25">
        <v>2412</v>
      </c>
    </row>
    <row spans="1:3" r="26">
      <c t="s" s="4" r="A26">
        <v>123</v>
      </c>
      <c t="n" s="6" r="B26">
        <v>44</v>
      </c>
    </row>
    <row spans="1:3" r="27">
      <c t="s" s="4" r="A27">
        <v>124</v>
      </c>
      <c t="n" s="6" r="C27">
        <v>21</v>
      </c>
    </row>
    <row spans="1:3" r="28">
      <c t="s" s="4" r="A28">
        <v>125</v>
      </c>
      <c t="n" s="6" r="B28">
        <v>-14099</v>
      </c>
      <c t="n" s="6" r="C28">
        <v>-5605</v>
      </c>
    </row>
    <row spans="1:3" r="29">
      <c t="s" s="3" r="A29">
        <v>126</v>
      </c>
    </row>
    <row spans="1:3" r="30">
      <c t="s" s="4" r="A30">
        <v>127</v>
      </c>
      <c t="n" s="6" r="B30">
        <v>116500</v>
      </c>
      <c t="n" s="6" r="C30">
        <v>111850</v>
      </c>
    </row>
    <row spans="1:3" r="31">
      <c t="s" s="4" r="A31">
        <v>128</v>
      </c>
      <c t="n" s="6" r="B31">
        <v>-98038</v>
      </c>
      <c t="n" s="6" r="C31">
        <v>-92502</v>
      </c>
    </row>
    <row spans="1:3" r="32">
      <c t="s" s="4" r="A32">
        <v>129</v>
      </c>
      <c t="n" s="6" r="C32">
        <v>30000</v>
      </c>
    </row>
    <row spans="1:3" r="33">
      <c t="s" s="4" r="A33">
        <v>130</v>
      </c>
      <c t="n" s="6" r="B33">
        <v>-924</v>
      </c>
      <c t="n" s="6" r="C33">
        <v>-29518</v>
      </c>
    </row>
    <row spans="1:3" r="34">
      <c t="s" s="4" r="A34">
        <v>131</v>
      </c>
      <c t="n" s="6" r="C34">
        <v>-783</v>
      </c>
    </row>
    <row spans="1:3" r="35">
      <c t="s" s="4" r="A35">
        <v>132</v>
      </c>
      <c t="n" s="6" r="C35">
        <v>-292</v>
      </c>
    </row>
    <row spans="1:3" r="36">
      <c t="s" s="4" r="A36">
        <v>133</v>
      </c>
      <c t="n" s="6" r="C36">
        <v>-8</v>
      </c>
    </row>
    <row spans="1:3" r="37">
      <c t="s" s="4" r="A37">
        <v>134</v>
      </c>
      <c t="n" s="6" r="C37">
        <v>31</v>
      </c>
    </row>
    <row spans="1:3" r="38">
      <c t="s" s="4" r="A38">
        <v>135</v>
      </c>
      <c t="n" s="6" r="B38">
        <v>17538</v>
      </c>
      <c t="n" s="6" r="C38">
        <v>18778</v>
      </c>
    </row>
    <row spans="1:3" r="39">
      <c t="s" s="4" r="A39">
        <v>136</v>
      </c>
      <c t="n" s="6" r="B39">
        <v>2457</v>
      </c>
      <c t="n" s="6" r="C39">
        <v>2312</v>
      </c>
    </row>
    <row spans="1:3" r="40">
      <c t="s" s="4" r="A40">
        <v>137</v>
      </c>
      <c t="n" s="6" r="B40">
        <v>6969</v>
      </c>
      <c t="n" s="6" r="C40">
        <v>7634</v>
      </c>
    </row>
    <row spans="1:3" r="41">
      <c t="s" s="4" r="A41">
        <v>138</v>
      </c>
      <c t="n" s="7" r="B41">
        <v>9426</v>
      </c>
      <c t="n" s="7" r="C41">
        <v>9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Summa</vt:lpstr>
      <vt:lpstr>Description of the Business</vt:lpstr>
      <vt:lpstr>Property and Equipment</vt:lpstr>
      <vt:lpstr>Debt Obligations</vt:lpstr>
      <vt:lpstr>Leases</vt:lpstr>
      <vt:lpstr>Share-Based Compensation</vt:lpstr>
      <vt:lpstr>Loss Per Share</vt:lpstr>
      <vt:lpstr>Supplemental Cash Flow Informat</vt:lpstr>
      <vt:lpstr>Related Party Disclosure</vt:lpstr>
      <vt:lpstr>Subsequent Events</vt:lpstr>
      <vt:lpstr>Basis of Presentation and Sum17</vt:lpstr>
      <vt:lpstr>Basis of Presentation and Sum18</vt:lpstr>
      <vt:lpstr>Description of the Business (Ta</vt:lpstr>
      <vt:lpstr>Property and Equipment (Tables)</vt:lpstr>
      <vt:lpstr>Debt Obligations (Tables)</vt:lpstr>
      <vt:lpstr>Leases (Tables)</vt:lpstr>
      <vt:lpstr>Share-Based Compensation (Table</vt:lpstr>
      <vt:lpstr>Loss Per Share (Tables)</vt:lpstr>
      <vt:lpstr>Supplemental Cash Flow Inform25</vt:lpstr>
      <vt:lpstr>Basis of Presentation and Sum26</vt:lpstr>
      <vt:lpstr>Description of the Business - A</vt:lpstr>
      <vt:lpstr>Description of the Business - P</vt:lpstr>
      <vt:lpstr>Property and Equipment - Proper</vt:lpstr>
      <vt:lpstr>Debt Obligations - Revolving Li</vt:lpstr>
      <vt:lpstr>Debt Obligations - Term Loan Fa</vt:lpstr>
      <vt:lpstr>Debt Obligations - Long-Term De</vt:lpstr>
      <vt:lpstr>Debt Obligations - Annual Matur</vt:lpstr>
      <vt:lpstr>Leases - Additional Information</vt:lpstr>
      <vt:lpstr>Leases - Future Minimum Lease P</vt:lpstr>
      <vt:lpstr>Share Based Compensation - Addi</vt:lpstr>
      <vt:lpstr>Share Based Compensation - Summ</vt:lpstr>
      <vt:lpstr>Share Based Compensation - Weig</vt:lpstr>
      <vt:lpstr>Share Based Compensation - Su39</vt:lpstr>
      <vt:lpstr>Share Based Compensation - Su40</vt:lpstr>
      <vt:lpstr>Share Based Compensation - Su41</vt:lpstr>
      <vt:lpstr>Share Based Compensation - We42</vt:lpstr>
      <vt:lpstr>Loss Per Share - Reconciliation</vt:lpstr>
      <vt:lpstr>Loss Per Share - Additional Inf</vt:lpstr>
      <vt:lpstr>Supplemental Cash Flow Inform45</vt:lpstr>
      <vt:lpstr>Related Party Disclosure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25:35Z</dcterms:created>
  <dcterms:modified xmlns:dcterms="http://purl.org/dc/terms/" xmlns:xsi="http://www.w3.org/2001/XMLSchema-instance" xsi:type="dcterms:W3CDTF">2016-09-08T16:25:35Z</dcterms:modified>
  <dc:title xmlns:dc="http://purl.org/dc/elements/1.1/">Untitled</dc:title>
  <dc:description xmlns:dc="http://purl.org/dc/elements/1.1/"/>
  <dc:subject xmlns:dc="http://purl.org/dc/elements/1.1/"/>
  <cp:keywords/>
  <cp:category/>
</cp:coreProperties>
</file>